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History and Organization" sheetId="6" r:id="rId6"/>
    <s:sheet name="Basis of Presentation" sheetId="7" r:id="rId7"/>
    <s:sheet name="Summary of Significant Accounti" sheetId="8" r:id="rId8"/>
    <s:sheet name="Going Concern" sheetId="9" r:id="rId9"/>
    <s:sheet name="Inventory" sheetId="10" r:id="rId10"/>
    <s:sheet name="Fixed Assets" sheetId="11" r:id="rId11"/>
    <s:sheet name="Intangible Assets" sheetId="12" r:id="rId12"/>
    <s:sheet name="Deferred Revenue" sheetId="13" r:id="rId13"/>
    <s:sheet name="Incentive From Lessor" sheetId="14" r:id="rId14"/>
    <s:sheet name="Note Payable Lessor" sheetId="15" r:id="rId15"/>
    <s:sheet name="Convertible Note Payable" sheetId="16" r:id="rId16"/>
    <s:sheet name="Private Placement Offerings" sheetId="17" r:id="rId17"/>
    <s:sheet name="Stockholders' Deficit" sheetId="18" r:id="rId18"/>
    <s:sheet name="Stock Options and Warrants" sheetId="19" r:id="rId19"/>
    <s:sheet name="Related Party Transactions" sheetId="20" r:id="rId20"/>
    <s:sheet name="Commitments and Contingencies" sheetId="21" r:id="rId21"/>
    <s:sheet name="Subsequent Events" sheetId="22" r:id="rId22"/>
    <s:sheet name="Summary of Significant Accoun23" sheetId="23" r:id="rId23"/>
    <s:sheet name="Summary of Significant Accoun24" sheetId="24" r:id="rId24"/>
    <s:sheet name="Inventory (Tables)" sheetId="25" r:id="rId25"/>
    <s:sheet name="Fixed Assets (Tables)" sheetId="26" r:id="rId26"/>
    <s:sheet name="Intangible Assets (Tables)" sheetId="27" r:id="rId27"/>
    <s:sheet name="Deferred Revenue (Tables)" sheetId="28" r:id="rId28"/>
    <s:sheet name="Stock Options and Warrants (Tab" sheetId="29" r:id="rId29"/>
    <s:sheet name="Commitments and Contingencies (" sheetId="30" r:id="rId30"/>
    <s:sheet name="History and Organization (Detai" sheetId="31" r:id="rId31"/>
    <s:sheet name="Summary of Significant Accoun32" sheetId="32" r:id="rId32"/>
    <s:sheet name="Summary of Significant Accoun33" sheetId="33" r:id="rId33"/>
    <s:sheet name="Going Concern (Details Narrativ" sheetId="34" r:id="rId34"/>
    <s:sheet name="Inventory - Schedule of Invento" sheetId="35" r:id="rId35"/>
    <s:sheet name="Fixed Assets (Details Narrative" sheetId="36" r:id="rId36"/>
    <s:sheet name="Fixed Assets - Schedule of Fixe" sheetId="37" r:id="rId37"/>
    <s:sheet name="Intangible Assets (Details Narr" sheetId="38" r:id="rId38"/>
    <s:sheet name="Intangible Assets - Schedule of" sheetId="39" r:id="rId39"/>
    <s:sheet name="Deferred Revenue - Schedule of " sheetId="40" r:id="rId40"/>
    <s:sheet name="Incentive From Lessor (Details " sheetId="41" r:id="rId41"/>
    <s:sheet name="Note Payable Lessor (Details Na" sheetId="42" r:id="rId42"/>
    <s:sheet name="Convertible Note Payable (Detai" sheetId="43" r:id="rId43"/>
    <s:sheet name="Private Placement Offerings (De" sheetId="44" r:id="rId44"/>
    <s:sheet name="Stockholders' Deficit (Details " sheetId="45" r:id="rId45"/>
    <s:sheet name="Stock Options and Warrants (Det" sheetId="46" r:id="rId46"/>
    <s:sheet name="Stock Options and Warrants - Su" sheetId="47" r:id="rId47"/>
    <s:sheet name="Stock Options and Warrants - 48" sheetId="48" r:id="rId48"/>
    <s:sheet name="Stock Options and Warrants - We" sheetId="49" r:id="rId49"/>
    <s:sheet name="Stock Options and Warrants - Sc" sheetId="50" r:id="rId50"/>
    <s:sheet name="Stock Option and Warrants - Sch" sheetId="51" r:id="rId51"/>
    <s:sheet name="Stock Options and Warrants - 52" sheetId="52" r:id="rId52"/>
    <s:sheet name="Commitments and Contingencies53" sheetId="53" r:id="rId53"/>
    <s:sheet name="Commitments and Contingencies -" sheetId="54" r:id="rId54"/>
    <s:sheet name="Subsequent Events (Details Narr" sheetId="55" r:id="rId55"/>
  </s:sheets>
  <s:definedNames/>
  <s:calcPr calcId="124519" calcMode="auto" fullCalcOnLoad="1"/>
</s:workbook>
</file>

<file path=xl/sharedStrings.xml><?xml version="1.0" encoding="utf-8"?>
<sst xmlns="http://schemas.openxmlformats.org/spreadsheetml/2006/main" uniqueCount="481">
  <si>
    <t>Document and Entity Information - shares</t>
  </si>
  <si>
    <t>9 Months Ended</t>
  </si>
  <si>
    <t>Sep. 27, 2015</t>
  </si>
  <si>
    <t>Nov. 16, 2015</t>
  </si>
  <si>
    <t>Document And Entity Information</t>
  </si>
  <si>
    <t>Entity Registrant Name</t>
  </si>
  <si>
    <t>Giggles N' Hugs, Inc.</t>
  </si>
  <si>
    <t>Entity Central Index Key</t>
  </si>
  <si>
    <t>Document Type</t>
  </si>
  <si>
    <t>10-Q</t>
  </si>
  <si>
    <t>Document Period End Date</t>
  </si>
  <si>
    <t>Sep. 27,
		2015</t>
  </si>
  <si>
    <t>Amendment Flag</t>
  </si>
  <si>
    <t>false</t>
  </si>
  <si>
    <t>Current Fiscal Year End Date</t>
  </si>
  <si>
    <t>--12-27</t>
  </si>
  <si>
    <t>Entity Filer Category</t>
  </si>
  <si>
    <t>Smaller Reporting Company</t>
  </si>
  <si>
    <t>Entity Common Stock, Shares Outstanding</t>
  </si>
  <si>
    <t>Trading Symbol</t>
  </si>
  <si>
    <t>GIGL</t>
  </si>
  <si>
    <t>Document Fiscal Period Focus</t>
  </si>
  <si>
    <t>Q3</t>
  </si>
  <si>
    <t>Document Fiscal Year Focus</t>
  </si>
  <si>
    <t>Condensed Consolidated Balance Sheets - USD ($)</t>
  </si>
  <si>
    <t>Dec. 28, 2014</t>
  </si>
  <si>
    <t>Current assets:</t>
  </si>
  <si>
    <t>Cash and equivalents</t>
  </si>
  <si>
    <t>Inventory</t>
  </si>
  <si>
    <t>Prepaid stock-based compensation</t>
  </si>
  <si>
    <t>Prepaid expenses, other</t>
  </si>
  <si>
    <t>Total current assets</t>
  </si>
  <si>
    <t>Fixed assets:</t>
  </si>
  <si>
    <t>Total fixed assets, net</t>
  </si>
  <si>
    <t>Other assets:</t>
  </si>
  <si>
    <t>Security deposits, other</t>
  </si>
  <si>
    <t>Intangible asset, net</t>
  </si>
  <si>
    <t>Total other assets</t>
  </si>
  <si>
    <t>Total assets</t>
  </si>
  <si>
    <t>Current liabilities:</t>
  </si>
  <si>
    <t>Accounts payable</t>
  </si>
  <si>
    <t>Incentive from lessor - current portion</t>
  </si>
  <si>
    <t>Note Payable from lessor - current portion</t>
  </si>
  <si>
    <t xml:space="preserve"> </t>
  </si>
  <si>
    <t>Accrued expenses</t>
  </si>
  <si>
    <t>Deferred revenue</t>
  </si>
  <si>
    <t>Convertible note payable and accrued interest, net of discount of $45,442</t>
  </si>
  <si>
    <t>Total current liabilities</t>
  </si>
  <si>
    <t>Long-term liabilities:</t>
  </si>
  <si>
    <t>Incentive from lessor - long-term</t>
  </si>
  <si>
    <t>Note payable - lessor, net of discount of $57,444</t>
  </si>
  <si>
    <t>Total long-term liabilities</t>
  </si>
  <si>
    <t>Total liabilities</t>
  </si>
  <si>
    <t>Stockholders' deficit:</t>
  </si>
  <si>
    <t>Common stock, $0.001 par value, 1,125,000,000 shares authorized, 41,469,367 and 33,563,830 shares issued and outstanding as of September 27, 2015 and December 28, 2014, respectively</t>
  </si>
  <si>
    <t>Common stock payable (111,000 and 1,887,148 shares as of September 27, 2015 and December 28, 2014, respectively)</t>
  </si>
  <si>
    <t>Additional paid-in capital</t>
  </si>
  <si>
    <t>Accumulated deficit</t>
  </si>
  <si>
    <t>Total stockholders' deficit</t>
  </si>
  <si>
    <t>Total liabilities and stockholders' deficit</t>
  </si>
  <si>
    <t>Condensed Consolidated Balance Sheets (Parenthetical) - USD ($)</t>
  </si>
  <si>
    <t>Statement of Financial Position [Abstract]</t>
  </si>
  <si>
    <t>Convertible note payable and accrued interest net of discount</t>
  </si>
  <si>
    <t>Note payable, net of discount</t>
  </si>
  <si>
    <t>Common stock, par value</t>
  </si>
  <si>
    <t>Common stock, shares authorized</t>
  </si>
  <si>
    <t>Common stock, shares issued</t>
  </si>
  <si>
    <t>Common stock, shares outstanding</t>
  </si>
  <si>
    <t>Common stock payable, shares</t>
  </si>
  <si>
    <t>Condensed Consolidated Statements of Operations (Unaudited) - USD ($)</t>
  </si>
  <si>
    <t>3 Months Ended</t>
  </si>
  <si>
    <t>Sep. 28, 2014</t>
  </si>
  <si>
    <t>Revenue</t>
  </si>
  <si>
    <t>Net sales</t>
  </si>
  <si>
    <t>Costs and operating expenses</t>
  </si>
  <si>
    <t>Cost of sales including food and beverage</t>
  </si>
  <si>
    <t>Labor</t>
  </si>
  <si>
    <t>Occupancy cost</t>
  </si>
  <si>
    <t>Other operating expenses</t>
  </si>
  <si>
    <t>Depreciation and amortization</t>
  </si>
  <si>
    <t>Total operating expenses</t>
  </si>
  <si>
    <t>Other expenses</t>
  </si>
  <si>
    <t>Executive compensation</t>
  </si>
  <si>
    <t>Non-employee stock-based compensation</t>
  </si>
  <si>
    <t>Professional and consulting expenses</t>
  </si>
  <si>
    <t>General and administrative expenses</t>
  </si>
  <si>
    <t>Finance and interest expense</t>
  </si>
  <si>
    <t>Gain on debt modification</t>
  </si>
  <si>
    <t>(Gain) Loss on stock issuance for payable settlement</t>
  </si>
  <si>
    <t>Total expenses</t>
  </si>
  <si>
    <t>Loss before provision for income taxes</t>
  </si>
  <si>
    <t>Provision for income taxes</t>
  </si>
  <si>
    <t>Net loss</t>
  </si>
  <si>
    <t>Net loss per share - basic</t>
  </si>
  <si>
    <t>Weighted average number of common shares outstanding - basic</t>
  </si>
  <si>
    <t>Condensed Consolidated Statements of Cash Flows (Unaudited) - USD ($)</t>
  </si>
  <si>
    <t>Cash flows from operating activities</t>
  </si>
  <si>
    <t>Adjustments to reconcile net loss to net cash used in operating activities:</t>
  </si>
  <si>
    <t>Amortization of debt discount</t>
  </si>
  <si>
    <t>Employee stock-based compensaton</t>
  </si>
  <si>
    <t>Loss on stock issuance for payable settlement</t>
  </si>
  <si>
    <t>Gain on note payable modification</t>
  </si>
  <si>
    <t>Warrants granted for commission</t>
  </si>
  <si>
    <t>Warrants conversion feature for convertible note</t>
  </si>
  <si>
    <t>Shares issued for lawsuit settlement</t>
  </si>
  <si>
    <t>Changes in operating assets and liabilities:</t>
  </si>
  <si>
    <t>Increase in prepaid expenses</t>
  </si>
  <si>
    <t>Decrease (Increase) in security deposits, other</t>
  </si>
  <si>
    <t>Decrease in inventory</t>
  </si>
  <si>
    <t>Increase in accounts payable</t>
  </si>
  <si>
    <t>Increase in amortized fees</t>
  </si>
  <si>
    <t>(Decrease) increase in lease incentive liability</t>
  </si>
  <si>
    <t>Increase (decrease) in accrued expenses</t>
  </si>
  <si>
    <t>Decrease in accrued interest</t>
  </si>
  <si>
    <t>Increase (decrease) in deferred revenue</t>
  </si>
  <si>
    <t>Net cash used in operating activities</t>
  </si>
  <si>
    <t>Cash flows from investing activities</t>
  </si>
  <si>
    <t>Acquisition of fixed assets</t>
  </si>
  <si>
    <t>Net cash used in investing activities</t>
  </si>
  <si>
    <t>Cash flows from financing activities</t>
  </si>
  <si>
    <t>Proceeds from convertible note payable</t>
  </si>
  <si>
    <t>Proceeds from lessor note payable</t>
  </si>
  <si>
    <t>Payments on note payable</t>
  </si>
  <si>
    <t>Proceeds from shares issued</t>
  </si>
  <si>
    <t>Payment to related party</t>
  </si>
  <si>
    <t>Net cash provided by financing activities</t>
  </si>
  <si>
    <t>NET INCREASE (DECREASE) IN CASH</t>
  </si>
  <si>
    <t>CASH AT END OF PERIOD</t>
  </si>
  <si>
    <t>SUPPLEMENTAL DISCLOSURE OF CASH FLOW INFORMATION:</t>
  </si>
  <si>
    <t>Interest paid</t>
  </si>
  <si>
    <t>NON-CASH INVESTING AND FINANCING ACTIVITIES:</t>
  </si>
  <si>
    <t>Shares issued for prepaid stock compensation</t>
  </si>
  <si>
    <t>Shares issued to settle payable</t>
  </si>
  <si>
    <t>Shares issued for stock payable</t>
  </si>
  <si>
    <t>Shares issued to settle convertible note payable</t>
  </si>
  <si>
    <t>History and Organization</t>
  </si>
  <si>
    <t>Organization, Consolidation and Presentation of Financial Statements [Abstract]</t>
  </si>
  <si>
    <t>NOTE 1  HISTORY AND ORGANIZATION Giggles N Hugs, Inc. (GIGL
Inc. or the Company) was originally organized on September 17, 2004 under the laws of the State of Nevada,
as Teachers Pet, Inc. GIGL Inc. was organized to sell teaching supplies and learning tools. On August 20, 2010, GIGL Inc.
filed an amendment to its articles of incorporation to change its name to Giggles N Hugs, Inc. The Company is authorized
to issue 1,125,000,000 shares of its $0.001 par value common stock. On December 30, 2011, GIGL Inc. completed
the acquisition of all the issued and outstanding shares of GNH, Inc. (GNH), a Nevada corporation, pursuant to a
Stock Exchange Agreement (the SEA). Under the SEA, GIGL Inc. issued 18,289,716 shares of its common stock in exchange
for a 100% interest in GNH. Additionally under the SEA, the former officer, director and shareholders of GIGL Inc. agreed to cancel
a total of 47,607,500 shares of its common stock. For accounting purposes, the acquisition
of GNH by GIGL Inc. has been recorded as a reverse merger of a public company (the Merger), with the exception that
no goodwill is generated, and followed up with a recapitalization of GNH based on the factors demonstrating that GNH represents
the accounting acquirer. As part of closing of the Merger between GNH and GIGL Inc., GNH obtained 100% of the restaurant operations
of Giggles N Hugs in Westfield Mall in Century City, California. The restaurant operations of Giggles N Hugs in Westfield
Mall in Century City, California was originally formed April 30, 2010 and opened for operation December 3, 2010. Consequently,
the historical financial information in the accompanying consolidated financial statements is that of GNH and the restaurant operations
of Giggles N Hugs located in Century City, California. As a result of the Merger, GIGL Inc. now owns all of the assets,
liabilities and operations of a kid friendly restaurant named Giggles N Hugs in Westfield Mall in Century City, California.
Additionally, GIGL Inc. obtained ownership to all intellectual property rights for Giggles N Hugs facilities in the future. On December 30, 2011, the transactions
were completed and resulted in a change in control of the Company. Pursuant to the terms of the Agreement, the Company accepted
the resignation of its prior officer and director, Tracie Hadama, and appointed Mr. Joey Parsi as President, Chief Executive Officer,
Treasurer, and Secretary of the Company. The Company adopted a 52/53 week fiscal
year ending on the Sunday closest to December 31 st</t>
  </si>
  <si>
    <t>Basis of Presentation</t>
  </si>
  <si>
    <t>Accounting Policies [Abstract]</t>
  </si>
  <si>
    <t>NOTE 2  BASIS OF PRESENTATION The interim condensed consolidated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s normally included in financial statements prepared in accordance
with US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28, 2014 and notes thereto included in the Companys annual report on Form 10-K.
The Company follows the same accounting policies in the preparation of interim reports. Results of operations for the interim
periods are not indicative of annual results.</t>
  </si>
  <si>
    <t>Summary of Significant Accounting Policies</t>
  </si>
  <si>
    <t>NOTE 3  SUMMARY OF SIGNIFICANT
ACCOUNTING POLICIES Principles of consolidation At September 27, 2015, the condensed
consolidated financial statements include the accounts of Giggles N Hugs, Inc., GNH CC, Inc. for restaurant operations of
Giggles N Hugs in Westfield Mall in Century City, California, GNH Topanga, Inc. for restaurant operations in Westfield Topanga
Shopping Center in Woodland Hills, California, and Glendale Giggles N Hugs, Inc. for restaurant operations in Glendale Galleria
in Glendale, California. At September 28, 2014, condensed consolidated financial statements include the accounts of Giggles N
Hugs, Inc. GNH CC, Inc. for restaurant operations of Giggles N Hugs in Westfield Mall in Century City, California, GNH Topanga,
Inc. for restaurant operations in Westfield Topanga Shopping Center in Woodland Hills, California. All significant intercompany
balances and transactions have been eliminated. Giggles N Hugs, Inc., GNH, Inc., GNH Topanga, Inc., and Glendale Giggles
N Hugs, Inc. will be collectively referred herein to as the Company.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Cash and cash equivalents For the purpose of the statements of
cash flows, all highly liquid investments with an original maturity of three months or less are considered to be cash equivalents.
The carrying value of these investments approximates fair value. Inventories Inventories are stated at the lower
of cost or market on a first-in, first-out basis and consist of restaurant food and other supplies. Property and equipment The Company records all property and
equipment at cost less accumulated depreciation. Improvements are capitalized while repairs and maintenance costs are expensed
as incurred. Depreciation is calculated using the straight-line method over the estimated useful life of the assets or the lease
term, whichever is shorter. Leasehold improvements include the cost of the Companys internal development and construction
department. Depreciation periods are as follows:
Leasehold improvements 10 years
Restaurant fixtures and equipment 10 years
Computer software and equipment 3 to 5 years Leases The Company currently leases its restaurant
locations. The Company evaluates each lease to determine its appropriate classification as an operating or capital lease for financial
reporting purposes. Minimum base rent for the Companys
operating leases, which generally have escalating rentals over the term of the lease, is recorded on a straight-line basis over
the lease term. The initial rent term includes the build-out, or rent holiday period, for the Companys leases, where no
rent payments are typically due under the terms of the lease. Deferred rent expense, which is based on a percentage of revenue,
is also recorded to the extent it exceeds minimum base rent per the lease agreement. The Company disburses cash for leasehold
improvements and furniture, fixtures and equipment to build out and equip its leased premises. The Company also expends cash for
structural additions that it makes to leased premises of which $590,000 was reimbursed to Century City, $489,770 was reimbursed
to Topanga, and $475,000 was reimbursed to Glendale by their landlords as construction contributions pursuant to agreed-upon terms
in the lease agreements. Landlord construction contributions usually take the form of up-front cash. Depending on the specifics
of the leased space and the lease agreement, amounts paid for structural components are recorded during the construction period
as leasehold improvements or the landlord construction contributions are recorded as an incentive from lessor. Impairment of long-lived assets The Company assesses potential impairment
of our long-lived assets whenever events or changes in circumstances indicate that the carrying value of the assets or asset group
may not be recoverable. Factors considered include, but are not limited to, significant underperformance relative to historical
or projected future operating results; significant changes in the manner of use of the acquired assets or the strategy for the
overall business; and significant negative industry or economic trends. The Company regularly reviews the restaurant if it is cash
flow negative for the previous four quarters to determine if impairment testing is warranted. At any given time, the Company may
monitor its operations, and impairment charges could be triggered in the future if the restaurant performance does not improve. The Company has identified leasehold
improvements as the primary asset because it is the most significant component of our restaurant assets, it is the principal asset
from which the Company derives cash flow generating capacity and has the longest remaining useful life. The recoverability is assessed
in most cases by comparing the carrying value of the assets to the undiscounted cash flows expected to be generated by these assets.
Impairment losses are measured as the amount by which the carrying values of the assets exceed their fair values. At September 27, 2015 and September
28, 2014, we did not record an impairment charge against the carrying value of the restaurants located in Century City, Topanga,
and Glendale, California. Stock-based compensation 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Loss per common share Net loss per share is provided in accordance
with ASC Subtopic 260-10. We present basic loss per share (EPS) and diluted EPS on the face of statements of operations.
Basic EPS is computed by dividing reported losses by the weighted average shares outstanding. Except where the result would be
anti-dilutive to income from continuing operations, diluted earnings per share has been computed assuming the conversion of the
convertible long-term debt and the elimination of the related interest expense, and the exercise of stock warrants. Loss per common
share has been computed using the weighted average number of common shares outstanding during the year. Fair value of financial instruments The carrying amounts reflected in the
balance sheets for cash, accounts payable and accrued expenses approximate the respective fair values due to the short maturities
of these items. The Company does not hold any investments that are available-for-sale.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Revenue recognition Our revenues consist of sales from our
restaurant operations and sales of memberships entitling members unlimited access to our play areas for the duration of their membership.
As a general principle, revenue is recognized when the following criteria are met: (i) persuasive evidence of an arrangement exists;
(ii) delivery has occurred and services have been rendered; (iii) the price to the buyer is fixed or determinable; and (iv) collectability
is reasonably assured. With respect to memberships, access
to our play area extends throughout the term of membership. The vast majority of memberships sold are for one-month terms. Revenue
is recognized on a straight-line basis over the membership period. Century City, Topanga, and Glendale receive payments from its
customers at the start of the subscription period and each restaurant records deferred revenue for the unearned portion of the
subscription period. Revenues from restaurant sales are recognized
when payment is tendered at the point of sale. Revenues are presented net of sales taxes. The obligation is included in other accrued
expenses until the taxes are remitted to the appropriate taxing authorities. We recognize a liability upon the sale
of our gift cards and recognize revenue when these gift cards are redeemed in our restaurants. For party rental agreements, we rely
upon a signed contract between us and the customer as the persuasive evidence of a sales arrangement. Party rental deposits are
recorded as deferred revenue upon receipt and recognized as revenue when the service has been rendered. Additionally, revenues are recognized
net of any discounts, returns, allowances and sales incentives, including coupon redemptions and complimentary meals. Convertible debentures Beneficial Conversion Feature - 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Debt modification ASC 470-50 provides the accounting for
a modification or exchange of a debt instrument between the same debtor and creditor. An exchange of debt instruments with different
terms but with the same creditor has the same economic effect of modifying the terms of an existing debt instrument and thus is
in the scope of ASC 470-50. When the debtor and creditor agree to
modify existing debt or exchange old debt for new debt, they have, in effect, renegotiated the old debt by changing its cash flows.
While the modification or exchange of debt does not meet the conditions specified in ASC 405-20 for extinguishment accounting,
substantial changes in the cash flows are viewed to represent extinguishments of the old debt and the creation of new debt, resulting
in recognition of gain or loss by the debtor. Recent pronouncements The Company has evaluated the recent
accounting pronouncements through September 2015 and believes that none of them will have a material effect on the Companys
financial position, results of operations or cash flows.</t>
  </si>
  <si>
    <t>Going Concern</t>
  </si>
  <si>
    <t>NOTE 4  GOING CONCERN The accompanying financial statements
have been prepared in conformity with generally accepted accounting principles in the United States of America, which contemplate
continuation of the Company as a going concern. The Company has recently sustained operating losses and has an accumulated deficit
of $8,373,592 at September 27, 2015. In addition, the Company has negative working capital of $820,536 at September 27,
2015. These factors raise substantial doubt
about the ability of the Company to continue as a going concern. In this regard, management is proposing to raise any necessary
additional funds not provided by operations through loans or through sales of their common stock. There is no assurance that the
Company will be successful in raising this additional capital or in achieving profitable operations. The financial statements
do not include any adjustments relating to the recoverability and classification of recorded asset amounts or amounts and classification
of liabilities that might result from this uncertainty.</t>
  </si>
  <si>
    <t>Inventory Disclosure [Abstract]</t>
  </si>
  <si>
    <t xml:space="preserve">NOTE 5  INVENTORY Inventory consisted of the following
at:
September 27, 2015 December 28, 2014
Restaurant food and supplies $ 35,208 $ 37,397
Total $ 35,208 $ 37,397 </t>
  </si>
  <si>
    <t>Fixed Assets</t>
  </si>
  <si>
    <t>NOTE 6  FIXED ASSETS Fixed assets consisted of the following
at:
September 27, 2015 December 28, 2014
Leasehold improvements $ 2,847,564 $ 2,847,565
Fixtures and equipment 85,267 85,267
Computer software and equipment 283,002 269,932
Property and equipment, total 3,215,834 3,202,764
Less: accumulated depreciation (1,040,904 ) (765,034 )
Property and equipment, net $ 2,174,929 $ 2,437,730 Depreciation expenses for the thirteen
weeks and thirty-nine weeks ended September 27, 2015 were $91,106 and $275,477 respectively, for the thirteen weeks and thirty-nine
weeks ended September 28, 2014 were $89,019 and $260,171, respectively. Repair and maintenance expenses for the thirteen weeks
and thirty-nine weeks ended September 27, 2015 were $34,073 and $81,737, respectively, and for thirteen weeks and thirty-nine
weeks ended September 28, 2014 were $19,996 and $65,428, respectively.</t>
  </si>
  <si>
    <t>Intangible Assets</t>
  </si>
  <si>
    <t>Goodwill and Intangible Assets Disclosure [Abstract]</t>
  </si>
  <si>
    <t>NOTE 7  INTANGIBLE ASSETS
September 27, 2015 December 28, 2014
Intangible Assets $ 24,703 $ 24,703
Less: accumulated amortization (4,530 ) (822 )
Intangible Asset, net $ 20,173 $ 23,881 Amortization expense was $1,236 and
$3,708 for the thirteen weeks and thirty-nine weeks ended September 27, 2015, respectively. There was no amortization expense
for the thirteen weeks and thirty-nine weeks ended September 28, 2014.</t>
  </si>
  <si>
    <t>Deferred Revenue</t>
  </si>
  <si>
    <t>Deferred Revenue Disclosure [Abstract]</t>
  </si>
  <si>
    <t xml:space="preserve">NOTE 8  DEFERRED REVENUE Deferred revenue consisted of the following
at:
September 27, 2015 December 28, 2014
Membership cards $ 1,728 $ 1,263
Gift cards 3,265 4,212
Dining credit program 1,166 1,166
Party deposits 44,471 36,796
Total $ 50,630 $ 43,437 </t>
  </si>
  <si>
    <t>Incentive From Lessor</t>
  </si>
  <si>
    <t>Leases [Abstract]</t>
  </si>
  <si>
    <t>NOTE 9  INCENTIVE FROM LESSOR Pursuant to agreed-upon terms within
each stores lease agreements, the Companys landlords provided construction contributions in the amount of $590,000
for Century City; $489,770 for Topanga and $475,000 for Glendale. All funds had been received prior to 2015. Landlord construction contributions
usually take the form of up-front cash. Depending on the specifics of the leased space and the lease agreement, amounts paid for
structural components are recorded during the construction period as leasehold improvements or the landlord construction contributions
are recorded as an incentive from lessor. The incentive from lessor is amortized over the life of the lease which is 10 years and
netted against occupancy cost. Amortization of the incentive from
lessor was $27,740 and $81,966 for the thirteen weeks and thirty-nine weeks ended September 27, 2015, and
$22,078 and $59,638 for thirteen weeks and thirty-nine weeks ended September 28, 2014, respectively.</t>
  </si>
  <si>
    <t>Note Payable Lessor</t>
  </si>
  <si>
    <t>NOTE 10  NOTE PAYABLE LESSOR On February 12, 2013, the Company entered
into a $700,000 Promissory Note Payable Agreement with GGP Limited Partnership (Lender) to be used by the Company
for a portion of the construction work to be performed by the Company under the lease by and between the Company and Glendale II
Mall Associates, LLC. The Note Payable accrues interest at a rate of 10% through October 15, 2015, 12% through October 31, 2017,
and 15% through October 31, 2023 and matures on October 31, 2023. In 2015, the Company renegotiated the
terms of the Promissory Note with a new principal balance of $625,872, net of a discount of $57,444. The lender waived principal
and interest payments for two years beginning March 1, 2015. Thereafter, principal and interest will be paid in equal monthly installments
of $12,707, with interest rates applied under the following terms: March 1, 2017 through
February 28, 2019 ten percent (10%) March 1, 2019 through
February 28, 2021 twelve percent (12%) March 1, 2021 through
October 31, 2023 fifteen percent (15%) As a result of the loan modification,
the Company recognized a gain of $69,228 and a discount of $63,939, of which $2784 and $6,495 of interest was amortized for the
thirteen weeks and the thirty-nine weeks ended of September 27, 201, respectively.</t>
  </si>
  <si>
    <t>Convertible Note Payable</t>
  </si>
  <si>
    <t>Debt Disclosure [Abstract]</t>
  </si>
  <si>
    <t>NOTE 11  CONVERTIBLE NOTE PAYABLE On July 1, 2015, the Company entered into an
unsecured Note Payable Agreement with an investor for which the Company issued a $50,000 Convertible Note Payable, which accrues
interest at a rate of 15% per annum and matures July 31, 2016. The Note Payable had warrants attached, with an exercise term of
3 years and convertible into 66,667 shares of common stock at a conversion price of $0.15 per share. The discount on Convertible
Note Payable was initially recorded at $50,000, and the interest expense for the thirty-nine weeks ended September 27, 2015 was
$3,421. On August 24, 2015, the Company entered into
an unsecured Note Payable Agreement with an investor for which the Company issued a $50,000 Convertible Note Payable, which accrues
interest at a rate of 5% per annum and matures on August 31, 2016. The Lender may also convert all or a portion of the Note Payable
at any time into shares of common stock at a price of $0.10 per share. The discount on Convertible Note Payable was initially
recorded at $50,000. As of September 27, 2015, the accrued interest was $236. The interest expense for the thirty-nine weeks ended
September 27, 2015, was $4,794.</t>
  </si>
  <si>
    <t>Private Placement Offerings</t>
  </si>
  <si>
    <t>NOTE 12  PRIVATE PLACEMENT OFFERINGS On May 22, 2013, the Company entered into a
Private Placement Agreement with WestPark Capital, Inc. (WestPark), which was amended on April 30, 2014. Under the
amendment to the Private Placement Engagement Agreement (the Agreement), WestPark will be compensated 10% of transaction
value for all equity related transactions, 5% of debt placement for subordinated debt, 2.5% of debt on senior debt placement, 0.5%
on credit enhancement, 5% of transaction value for all transactions that are placed through general solicitation of the Companys
customer database, and 7 years warrants for the purchase of an equity interest of the Company equal to 3% of the outstanding shares
after the final closing of funding pursuant to the terms of this Agreement. If funds raised are less than $2,000,000, such 3% will
be prorated accordingly. The warrants will have a nominal exercise price of $0.01 per share and a cashless exercise provision. As of September 27, 2015, the Company conducted
the following private placements: On January 15, 2015, the Company entered into
a private placement to raise capital by issuing 13,333 shares of common stock for a total of $4,000 in cash. On February 27, 2015, the Company entered into
a private placement to raise capital by issuing 200,000 shares of common stock for a total of $30,000 in cash. On March 6, 2015, the Company entered into
a private placement to raise capital by issuing 533,333 shares of common stock for a total of $86,000 in cash. On March 31, 2015, the Company entered into
a private placement to raise capital by issuing a total of 1,100,000 shares of common stock for a total of $165,000 in cash, less
$22,936 offering cost. During the thirteen weeks ended September
27, 2015, the Company did not grant any warrants. During the thirty-nine weeks ended September 27, 2015, the Company granted approximately
161,472 warrants to WestPark based on the aforementioned terms. The warrants expense was $38,778 for the thirty-nine weeks ended
September 27, 2015.</t>
  </si>
  <si>
    <t>Stockholders' Deficit</t>
  </si>
  <si>
    <t>Equity [Abstract]</t>
  </si>
  <si>
    <t>NOTE 13  STOCKHOLDERS
DEFICIT The Company is authorized to issue 1,125,000,000
shares of $0.001 par value common stock. As of September 27, 2015, and December 28, 2014, 41,469,367 shares and 33,563,830 shares
were issued and outstanding, respectively. For the thirty-nine weeks ended September
27, 2015, the Company issued under the following terms:
(a) A total of 5,202,666 shares of common stock were issued for cash, with proceeds totaling $594,000 at prices ranging from $0.09 - $0.15 per share.
(b) A total of 1,258,333 shares of common stock were issued for services provided in the amount $292,833, at prices ranging from $0.16 - $0.39 per share.
(c) A total of 1,037,917 shares of common stock were issued in settlement of accounts payable balances of $313,414, at prices ranging from $0.16 - $0.39 per share.
(d) A total of 406,621 shares of common stock were issued for the exercise of warrants at a price of $0.20 per share.</t>
  </si>
  <si>
    <t>Stock Options and Warrants</t>
  </si>
  <si>
    <t>Disclosure of Compensation Related Costs, Share-based Payments [Abstract]</t>
  </si>
  <si>
    <t xml:space="preserve">NOTE 14  STOCK OPTIONS
AND WARRANTS Employee Stock Options The following table summarizes the changes
in the options outstanding at September 27, 2015, and the related prices for the shares of the Companys common stock issued
to employees of the Company under a non-qualified employee stock option plan.
Weighted
Weighted Average Weighted
Range of Average Remaining Average
Exercise Number Exercise Contractual Number Exercise
Prices Outstanding Price Life Exercisable Price
$ 4.50 135,000 $ 4.50 2.33 135,000 $ 4.50
135,000 2.33 135,000 A summary of the Companys stock
awards for options as of December 28, 2014 and changes for the thirty-nine weeks ended September 27, 2015 is presented below:
Weighted
Average
Stock Exercise
Options Price
Outstanding, December 28, 2014 135,000 $ 4.50
Granted  
Exercised  
Expired/Cancelled  
Outstanding, September 27, 2015 135,000 $ 4.50
Exercisable, September 27, 2015 135,000 $ 4.50 The weighted-average fair value of stock
options granted to employees during the period ended September 27, 2015 and September 28, 2014 and the weighted-average significant
assumptions used to determine those fair values, using a Black-Scholes-Merton (Black-Scholes) option pricing model
are as follows:
September 27, 2015 September 28, 2014
Significant assumptions (weighted-average):
Risk-free interest rate at grant date l.53%~2.04 % 0.78 %
Expected stock price volatility 331%~335 % 139 %
Expected dividend payout - -
Expected option life (in years) 7.00 4.59
Expected forfeiture rate - % - %
Fair value per share of options granted $ 0.27~0.32 $ 3.96 The expected life of awards granted
represents the period of time that they are expected to be outstanding. The Company has no historical experience with which to
establish a basis for determining an expected life of these awards. Therefore, the Company only gave consideration to the contractual
terms and did not consider the vesting schedules, exercise patterns and pre-vesting and post-vesting forfeitures significant to
the expected life of the option award. We estimate the volatility of our common
stock based on the calculated historical volatility of similar entities in industry, in size and in financial leverage whose share
prices are publicly available. We base the risk-free interest rate used in the Black-Scholes option valuation model on the implied
yield currently available on U.S. Treasury zero-coupon issues with an equivalent remaining term equal to the expected life of the
award. We have not paid any cash dividends on our common stock and do not anticipate paying any cash dividends in the foreseeable
future. Consequently, we use an expected dividend yield of zero in the Black-Scholes option valuation model. There were no options granted during
the quarter ended September 27, 2015. There were no stock-based compensation
expenses in connection with options granted to employees recognized in the condensed consolidated statement of operations
for the thirty-nine weeks ended September 27, 2015 and September 28, 2014. Warrants The following table summarizes the changes
in the warrants outstanding at September 27, 2015, and the related prices.
Weighted
Weighted Average Weighted
Range of Average Remaining Average
Exercise Number Exercise Contractual Number Exercise
Prices Outstanding Price Life Exercisable Price
$0.01 to 0.37 200,028 $ 0.12 4.95 200,028 $ 0.12
200,028 4.95 200,028 A summary of the Companys warrant
as of December 28, 2014 and the changes for the thirty-nine weeks ended September 27, 2015 is presented below:
Weighted
Average
Exercise
Warrants Price
Outstanding, December 28, 2014 378,510 $ 0.16
Granted 228,139 0.01
Exercised (406,621 ) 0.20
Expired/Cancelled  
Outstanding, September 27, 2015 200,028 $ 0.12
Exercisable, September 27, 2015 200,028 $ 0.12 The weighted-average fair value of warrants
granted to third parties during the period ended September 27, 2015 and September 28, 2014 and the weighted-average significant
assumptions used to determine those fair values, using a Black-Scholes-Merton (Black-Scholes) option pricing model
are as follows:
September 27, 2015 September 28. 2014
Significant assumptions (weighted-average):
Risk-free interest rate at grant date 1.53%~2.04 % 0.78 %
Expected stock price volatility 331%~335 % 139 %
Expected dividend payout - -
Expected option life (in years) 7.00 4.59
Expected forfeiture rate - % - %
Fair value per share of warrants granted $ 0.27~0.32 $ 3.96 </t>
  </si>
  <si>
    <t>Related Party Transactions</t>
  </si>
  <si>
    <t>Related Party Transactions [Abstract]</t>
  </si>
  <si>
    <t>NOTE 15  RELATED PARTY
TRANSACTIONS From time to time, the Company has received
advances from certain of its officers and related parties to meet short term working capital needs. These advances may not have
formal repayment terms or arrangements. During the thirty-nine weeks ended
September 27, 2015, the Company did not receive any advances from related parties.</t>
  </si>
  <si>
    <t>Commitments and Contingencies</t>
  </si>
  <si>
    <t>Commitments and Contingencies Disclosure [Abstract]</t>
  </si>
  <si>
    <t>NOTE 16  COMMITMENTS
AND CONTINGENCIES The Company leases its Century City
restaurant location under an operating lease with a remaining term of 10 years. Restaurant leases typically include land and building
shells, require contingent rent above the minimum base rent payments based on a percentage of sales ranging from 7% to 10%, have
escalating minimum rent requirements over the term of the lease and require various expenses incidental to the use of the property.
The lease also has a renewal option, which the Company may exercise in the future. The Companys current lease provides early
termination rights, permitting the Company and its landlord to mutually terminate the lease prior to expiration if the Company
does not achieve specified sales levels in certain years. As of September 27, 2015, the aggregate
minimum annual lease payments under operating leases, including amounts characterized as deemed landlord financing payments are
as follows:
2015 $ 50,243
2016 206,498
2017 212,692
2018 219,073
2019 225,645
Thereafter 38,265
Total $ 952,416 Rent expense for the Companys
Century City operating lease was $34,767 and $34,766 for the thirteen weeks ended September 27, 2015 and September 28, 2014, respectively,
and was $104,299 and $104,299 for the thirty-nine weeks ended September 27, 2015 and September 28, 2014, respectively. During the year ended December 31, 2012,
GNH Topanga entered into a Lease Agreement with Westfield Topanga Owner, LP, a Delaware limited partnership, to lease approximately
5,900 square feet in the Westfield Topanga Shopping Center. The lease includes land and building shells, provides a construction
reimbursement allowance of up to $475,000, requires contingent rent above the minimum base rent payments based on a percentage
of sales ranging from 7% to 10% and require other expenses incidental to the use of the property. The lease also has a renewal
option, which GNH Topanga may exercise in the future. The Companys current lease provides early termination rights, permitting
the Company and its landlord to mutually terminate the lease prior to expiration if the Company does not achieve specified sales
levels in certain years. The lease commenced on March 23, 2013, Topangas grand opening, and expires on April 30, 2022. As of September 27, 2015, the aggregate
minimum annual lease payments under operating leases, including amounts characterized as deemed landlord financing payments are
as follows:
2015 $ 59,730
2016 247,682
2017 257,589
2018 267,891
2019 278,606
Thereafter 694,884
Total $ 1,806,382 Rent expense for the Companys
Topanga operating lease was $51,873 and $51,873 for the thirteen weeks ended September 27, 2015 and September 28, 2014, respectively,
and was $155,617 and $155,617 for the thirty-nine weeks ended September 27, 2015 and September 28, 2014, respectively. On April 1, 2013, the Company entered
into a Lease Agreement with Glendale II Mall Associates, LLC, a Delaware limited liability company, to lease approximately 6,000
square feet in the Glendale Galleria in the City of Glendale, County of Los Angeles, and State of California. The lease includes
land and building shells, provides a construction reimbursement allowance of up to $475,000, requires contingent rent above the
minimum base rent payments based on a percentage of sales ranging from 4% to 7% and require other expenses incidental to the use
of the property. The lease commenced on November 21, 2013 and expires on October 31, 2023. Upon commencement, the aggregate minimum
annual lease payments under operating leases, including amounts characterized as deemed landlord financing payments are as follows:
2015 $ 50,407
2016 203,648
2017 211,794
2018 220,266
2019 229,077
Thereafter 964,800
Total $ 1,879,992 Rent expense for the Companys
Glendale operating lease was $44,064 and $45,867 for the thirteen weeks ended September 27, 2015 and September 28, 2014, respectively.
And $132,192 and $138,075 for the thirty-nine weeks ended September 27, 2015 and September 28, 2014, respectively. Litigation The Companys CEO, Joey Parsi
and a third party, were named in a complaint filed on July 19, 2012 in the Los Angeles Superior Court by Alex Nerush and Preferred
Scan, Inc., alleging fraud, negligent misrepresentation, sale of securities by unlicensed broker, sale of securities by means of
false and misleading statements, and money had and received. On August 21, 2014, Giggles N
Hugs, Inc., the Company and Mr. Parsi entered into a settlement in the case of Nerush v. Steele et al filed in Los Angeles Superior
Court, Case Number SC 117 806 (the Settlement). The Settlement was with Alex Nerush, Preferred Scan, Inc. (Preferred
Scan), Richard Steele, Jr., Donald Stoecklein, and the Stoecklein Law Group, LLP (Law Group) where all allegations
against the Company were dismissed with prejudice. The Settlement provided, among other things, the following:
a) The Law Group agreed to release the sum of approximately 140,000 shares of unrestricted common stock of the Company, held by the United States District Court;
b) Preferred Scan and Mr. Nerush shall dismiss, with prejudice, any and all causes of action against the Company and Mr. Parsi, in exchange for a cash payment of $20,000 and 150,000 of restricted shares of the Companys common stock. The $20,000 was paid in two equal payments with the first payment made August 22, 2014, and second made September 29, 2014;
c) In exchange for 50,000 shares of the Companys unrestricted common stock, released pursuant to item (a) above; the Company and Mr. Parsi shall release any and all causes of action against Mr. Steele, Mr. Stoecklein and the Law Group in exchange for release from the Law Group of any obligation to pay attorneys fees totaling approximately $116,000, and of any and all causes of action against the Company and Mr. Parsi. On October 20, 2014, pursuant to the
Settlement, 52,500 shares of restricted common stock were issued. On January 19, 2015, the Company issued 50,000 shares of unrestricted
common stock related to the settlement. The distribution and issuance of the remaining 97,500 shares of restricted common stocks yet
to be determined. The total number of shares of common
stock issued pursuant to the Settlement is equal to less than one percent (1%) of the total number of shares of the Companys
common stock issued and outstanding as of the Companys Annual Report on Form 10-K filed with the SEC on April 15, 2015.</t>
  </si>
  <si>
    <t>Subsequent Events</t>
  </si>
  <si>
    <t>Subsequent Events [Abstract]</t>
  </si>
  <si>
    <t>NOTE 17  SUBSEQUENT EVENTS The Companys Management has reviewed
all material events through the date of this report in accordance with ASC 855-10, and believes the only subsequent events that
have occurred since September 27, 2015 were as follows: In October 2015, the Company
authorized 166,667 shares of common stock to be issued to a continuing investor at a price of $0.09 per share, for the investment
of $15,000. In November 2015, the
Company agreed to accept a rescission from a vendor of 150,000 shares of common stock previously issued.</t>
  </si>
  <si>
    <t>Summary of Significant Accounting Policies (Policies)</t>
  </si>
  <si>
    <t>Principles of Consolidation</t>
  </si>
  <si>
    <t>Principles of consolidation At September 27, 2015 the condensed consolidated
financial statements include the accounts of Giggles N Hugs, Inc., GNH CC, Inc. for restaurant operations of Giggles N
Hugs in Westfield Mall in Century City, California, GNH Topanga, Inc. for restaurant operations in Westfield Topanga Shopping
Center in Woodland Hills, California, and Glendale Giggles N Hugs, Inc. for restaurant operations in Glendale Galleria
in Glendale, California. At September 28, 2014, condensedconsolidated financial statements include the accounts of Giggles
N Hugs, Inc. GNH CC, Inc. for restaurant operations of Giggles N Hugs in Westfield Mall in Century City, California,
GNH Topanga, Inc. for restaurant operations in Westfield Topanga Shopping Center in Woodland Hills, California. All significant
intercompany balances and transactions have been eliminated. Giggles N Hugs, Inc., GNH, Inc., GNH Topanga, Inc., and Glendale
Giggles N Hugs, Inc. will be collectively referred herein to as the Company.</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Cash and Cash Equivalents</t>
  </si>
  <si>
    <t>Cash and cash equivalents For the purpose of the statements of
cash flows, all highly liquid investments with an original maturity of three months or less are considered to be cash equivalents.
The carrying value of these investments approximates fair value.</t>
  </si>
  <si>
    <t>Inventories</t>
  </si>
  <si>
    <t>Inventories Inventories are stated at the lower
of cost or market on a first-in, first-out basis and consist of restaurant food and other supplies.</t>
  </si>
  <si>
    <t>Property and Equipment</t>
  </si>
  <si>
    <t>Property and equipment The Company records all property and
equipment at cost less accumulated depreciation. Improvements are capitalized while repairs and maintenance costs are expensed
as incurred. Depreciation is calculated using the straight-line method over the estimated useful life of the assets or the lease
term, whichever is shorter. Leasehold improvements include the cost of the Companys internal development and construction
department. Depreciation periods are as follows:
Leasehold improvements 10 years
Restaurant fixtures and equipment 10 years
Computer software and equipment 3 to 5 years</t>
  </si>
  <si>
    <t>Leases</t>
  </si>
  <si>
    <t>Leases The Company currently leases its restaurant
locations. The Company evaluates each lease to determine its appropriate classification as an operating or capital lease for financial
reporting purposes. Minimum base rent for the Companys
operating leases, which generally have escalating rentals over the term of the lease, is recorded on a straight-line basis over
the lease term. The initial rent term includes the build-out, or rent holiday period, for the Companys leases, where no
rent payments are typically due under the terms of the lease. Deferred rent expense, which is based on a percentage of revenue,
is also recorded to the extent it exceeds minimum base rent per the lease agreement. The Company disburses cash for leasehold
improvements and furniture, fixtures and equipment to build out and equip its leased premises. The Company also expends cash for
structural additions that it makes to leased premises of which $590,000 was reimbursed to Century City, $489,770 was reimbursed
to Topanga, and $475,000 was reimbursed to Glendale by their landlords as construction contributions pursuant to agreed-upon terms
in the lease agreements. Landlord construction contributions usually take the form of up-front cash. Depending on the specifics
of the leased space and the lease agreement, amounts paid for structural components are recorded during the construction period
as leasehold improvements or the landlord construction contributions are recorded as an incentive from lessor.</t>
  </si>
  <si>
    <t>Impairment of long-lived assets</t>
  </si>
  <si>
    <t>Impairment of long-lived assets The Company assesses potential impairment
of our long-lived assets whenever events or changes in circumstances indicate that the carrying value of the assets or asset group
may not be recoverable. Factors considered include, but are not limited to, significant underperformance relative to historical
or projected future operating results; significant changes in the manner of use of the acquired assets or the strategy for the
overall business; and significant negative industry or economic trends. The Company regularly reviews the restaurant if it is cash
flow negative for the previous four quarters to determine if impairment testing is warranted. At any given time, the Company may
monitor its operations, and impairment charges could be triggered in the future if the restaurant performance does not improve. The Company has identified leasehold
improvements as the primary asset because it is the most significant component of our restaurant assets, it is the principal asset
from which the Company derives cash flow generating capacity and has the longest remaining useful life. The recoverability is assessed
in most cases by comparing the carrying value of the assets to the undiscounted cash flows expected to be generated by these assets.
Impairment losses are measured as the amount by which the carrying values of the assets exceed their fair values. At September 27, 2015 and September
28, 2014, we did not record an impairment charge against the carrying value of the restaurants located in Century City, Topanga,
and Glendale, California.</t>
  </si>
  <si>
    <t>Stock-Based Compensation</t>
  </si>
  <si>
    <t>Stock-based compensation 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Loss per Common Share</t>
  </si>
  <si>
    <t>Loss per common share Net loss per share is provided in accordance
with ASC Subtopic 260-10. We present basic loss per share (EPS) and diluted EPS on the face of statements of operations.
Basic EPS is computed by dividing reported losses by the weighted average shares outstanding. Except where the result would be
anti-dilutive to income from continuing operations, diluted earnings per share has been computed assuming the conversion of the
convertible long-term debt and the elimination of the related interest expense, and the exercise of stock warrants. Loss per common
share has been computed using the weighted average number of common shares outstanding during the year.</t>
  </si>
  <si>
    <t>Fair Value of Financial Instruments</t>
  </si>
  <si>
    <t>Fair Value of financial instruments The carrying amounts reflected in the
balance sheets for cash, accounts payable and accrued expenses approximate the respective fair values due to the short maturities
of these items. The Company does not hold any investments that are available-for-sale.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t>
  </si>
  <si>
    <t>Revenue Recognition</t>
  </si>
  <si>
    <t>Revenue recognition Our revenues consist of sales from our
restaurant operations and sales of memberships entitling members unlimited access to our play areas for the duration of their membership.
As a general principle, revenue is recognized when the following criteria are met: (i) persuasive evidence of an arrangement exists;
(ii) delivery has occurred and services have been rendered; (iii) the price to the buyer is fixed or determinable; and (iv) collectability
is reasonably assured. With respect to memberships, access
to our play area extends throughout the term of membership. The vast majority of memberships sold are for one-month terms. Revenue
is recognized on a straight-line basis over the membership period. Century City, Topanga, and Glendale receive payments from its
customers at the start of the subscription period and each restaurant records deferred revenue for the unearned portion of the
subscription period. Revenues from restaurant sales are recognized
when payment is tendered at the point of sale. Revenues are presented net of sales taxes. The obligation is included in other accrued
expenses until the taxes are remitted to the appropriate taxing authorities. We recognize a liability upon the sale
of our gift cards and recognize revenue when these gift cards are redeemed in our restaurants. For party rental agreements, we rely
upon a signed contract between us and the customer as the persuasive evidence of a sales arrangement. Party rental deposits are
recorded as deferred revenue upon receipt and recognized as revenue when the service has been rendered. Additionally, revenues are recognized
net of any discounts, returns, allowances and sales incentives, including coupon redemptions and complimentary meals.</t>
  </si>
  <si>
    <t>Convertible Debentures</t>
  </si>
  <si>
    <t>Convertible debentures Beneficial Conversion Feature - 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t>
  </si>
  <si>
    <t>Debt Modification</t>
  </si>
  <si>
    <t>Debt modification ASC 470-50 provides the accounting for
a modification or exchange of a debt instrument between the same debtor and creditor. An exchange of debt instruments with different
terms but with the same creditor has the same economic effect of modifying the terms of an existing debt instrument and thus is
in the scope of ASC 470-50. When the debtor and creditor agree
to modify existing debt or exchange old debt for new debt, they have, in effect, renegotiated the old debt by changing its cash
flows. While the modification or exchange of debt does not meet the conditions specified in ASC 405-20 for extinguishment accounting,
substantial changes in the cash flows are viewed to represent extinguishments of the old debt and the creation of new debt, resulting
in recognition of gain or loss by the debtor.</t>
  </si>
  <si>
    <t>Recent Pronouncements</t>
  </si>
  <si>
    <t>Recent pronouncements The Company has evaluated the recent
accounting pronouncements through September 2015 and believes that none of them will have a material effect on the Companys
financial position, results of operations or cash flows.</t>
  </si>
  <si>
    <t>Summary of Significant Accounting Policies (Tables)</t>
  </si>
  <si>
    <t>Schedule of Property and Equipment Estimated Useful Lives</t>
  </si>
  <si>
    <t>Depreciation periods are as follows:
Leasehold improvements 10 years
Restaurant fixtures and equipment 10 years
Computer software and equipment 3 to 5 years</t>
  </si>
  <si>
    <t>Inventory (Tables)</t>
  </si>
  <si>
    <t>Schedule of Inventory</t>
  </si>
  <si>
    <t xml:space="preserve">Inventory consisted of the following
at:
September 27, 2015 December 28, 2014
Restaurant food and supplies $ 35,208 $ 37,397
Total $ 35,208 $ 37,397 </t>
  </si>
  <si>
    <t>Fixed Assets (Tables)</t>
  </si>
  <si>
    <t>Schedule of Fixed Assets</t>
  </si>
  <si>
    <t xml:space="preserve">Fixed assets consisted of the following
at:
September 27, 2015 December 28, 2014
Leasehold improvements $ 2,847,564 $ 2,847,565
Fixtures and equipment 85,267 85,267
Computer software and equipment 283,002 269,932
Property and equipment, total 3,215,834 3,202,764
Less: accumulated depreciation (1,040,904 ) (765,034 )
Property and equipment, net $ 2,174,929 $ 2,437,730 </t>
  </si>
  <si>
    <t>Intangible Assets (Tables)</t>
  </si>
  <si>
    <t>Schedule of Intangible Assets</t>
  </si>
  <si>
    <t xml:space="preserve">September 27, 2015 December 28, 2014
Intangible Assets $ 24,703 $ 24,703
Less: accumulated amortization (4,530 ) (822 )
Intangible Asset, net $ 20,173 $ 23,881 </t>
  </si>
  <si>
    <t>Deferred Revenue (Tables)</t>
  </si>
  <si>
    <t>Schedule of Deferred Revenue</t>
  </si>
  <si>
    <t xml:space="preserve">Deferred revenue consisted of the following
at:
September 27, 2015 December 28, 2014
Membership cards $ 1,728 $ 1,263
Gift cards 3,265 4,212
Dining credit program 1,166 1,166
Party deposits 44,471 36,796
Total $ 50,630 $ 43,437 </t>
  </si>
  <si>
    <t>Stock Options and Warrants (Tables)</t>
  </si>
  <si>
    <t>Sep. 28, 2015</t>
  </si>
  <si>
    <t>Summary of Changes in Options Outstanding</t>
  </si>
  <si>
    <t xml:space="preserve">The following table summarizes the changes
in the options outstanding at September 27, 2015, and the related prices for the shares of the Companys common stock issued
to employees of the Company under a non-qualified employee stock option plan.
Weighted
Weighted Average Weighted
Range of Average Remaining Average
Exercise Number Exercise Contractual Number Exercise
Prices Outstanding Price Life Exercisable Price
$ 4.50 135,000 $ 4.50 2.33 135,000 $ 4.50
135,000 2.33 135,000 </t>
  </si>
  <si>
    <t>Summary of Stock Awards for Options</t>
  </si>
  <si>
    <t xml:space="preserve">A summary of the Companys stock
awards for options as of December 28, 2014 and changes for the thirty-nine weeks ended September 27, 2015 is presented below:
Weighted
Average
Stock Exercise
Options Price
Outstanding, December 28, 2014 135,000 $ 4.50
Granted  
Exercised  
Expired/Cancelled  
Outstanding, September 27, 2015 135,000 $ 4.50
Exercisable, September 27, 2015 135,000 $ 4.50 </t>
  </si>
  <si>
    <t>Schedule of Changes in Warrants Outstanding</t>
  </si>
  <si>
    <t xml:space="preserve">The following table summarizes the changes
in the warrants outstanding at September 27, 2015, and the related prices.
Weighted
Weighted Average Weighted
Range of Average Remaining Average
Exercise Number Exercise Contractual Number Exercise
Prices Outstanding Price Life Exercisable Price
$0.01 to 0.37 200,028 $ 0.12 4.95 200,028 $ 0.12
200,028 4.95 200,028 </t>
  </si>
  <si>
    <t>Schedule of Stock Warrants Activity</t>
  </si>
  <si>
    <t xml:space="preserve">A summary of the Companys warrant
as of December 28, 2014 and the changes for the thirty-nine weeks ended September 27, 2015 is presented below:
Weighted
Average
Exercise
Warrants Price
Outstanding, December 28, 2014 378,510 $ 0.16
Granted 228,139 0.01
Exercised (406,621 ) 0.20
Expired/Cancelled  
Outstanding, September 27, 2015 200,028 $ 0.12
Exercisable, September 27, 2015 200,028 $ 0.12 </t>
  </si>
  <si>
    <t>Warrants [Member]</t>
  </si>
  <si>
    <t>Weighted-Average Fair Value of Stock Options Granted to Employees</t>
  </si>
  <si>
    <t xml:space="preserve">The weighted-average fair value of warrants
granted to third parties during the period ended September 27, 2015 and September 28, 2014 and the weighted-average significant
assumptions used to determine those fair values, using a Black-Scholes-Merton (Black-Scholes) option pricing model
are as follows:
September 27, 2015 September 28. 2014
Significant assumptions (weighted-average):
Risk-free interest rate at grant date 1.53%~2.04 % 0.78 %
Expected stock price volatility 331%~335 % 139 %
Expected dividend payout - -
Expected option life (in years) 7.00 4.59
Expected forfeiture rate - % - %
Fair value per share of warrants granted $ 0.27~0.32 $ 3.96 </t>
  </si>
  <si>
    <t>Employees [Member]</t>
  </si>
  <si>
    <t xml:space="preserve">The weighted-average fair value of stock
options granted to employees during the period ended September 27, 2015 and September 28, 2014 and the weighted-average significant
assumptions used to determine those fair values, using a Black-Scholes-Merton (Black-Scholes) option pricing model
are as follows:
September 27, 2015 September 28, 2014
Significant assumptions (weighted-average):
Risk-free interest rate at grant date l.53%~2.04 % 0.78 %
Expected stock price volatility 331%~335 % 139 %
Expected dividend payout - -
Expected option life (in years) 7.00 4.59
Expected forfeiture rate - % - %
Fair value per share of options granted $ 0.27~0.32 $ 3.96 </t>
  </si>
  <si>
    <t>Commitments and Contingencies (Tables)</t>
  </si>
  <si>
    <t>Century City [Member]</t>
  </si>
  <si>
    <t>Schedule of Aggregate Minimum Annual Lease Payments Under Operating Leases</t>
  </si>
  <si>
    <t xml:space="preserve">As of September 27, 2015, the aggregate
minimum annual lease payments under operating leases, including amounts characterized as deemed landlord financing payments are
as follows:
2015 $ 50,243
2016 206,498
2017 212,692
2018 219,073
2019 225,645
Thereafter 38,265
Total $ 952,416 </t>
  </si>
  <si>
    <t>Topanga [Member]</t>
  </si>
  <si>
    <t xml:space="preserve">As of September 27, 2015, the aggregate
minimum annual lease payments under operating leases, including amounts characterized as deemed landlord financing payments are
as follows:
2015 $ 59,730
2016 247,682
2017 257,589
2018 267,891
2019 278,606
Thereafter 694,884
Total $ 1,806,382 </t>
  </si>
  <si>
    <t>Glendale II Mall Associates, LLC [Member]</t>
  </si>
  <si>
    <t xml:space="preserve">Upon commencement, the aggregate minimum
annual lease payments under operating leases, including amounts characterized as deemed landlord financing payments are as follows:
2015 $ 50,407
2016 203,648
2017 211,794
2018 220,266
2019 229,077
Thereafter 964,800
Total $ 1,879,992 </t>
  </si>
  <si>
    <t>History and Organization (Details Narrative) - $ / shares</t>
  </si>
  <si>
    <t>Dec. 30, 2011</t>
  </si>
  <si>
    <t>Nov. 30, 2011</t>
  </si>
  <si>
    <t>Sep. 17, 2004</t>
  </si>
  <si>
    <t>GNH, Inc. [Member]</t>
  </si>
  <si>
    <t>Shares issued for acquisition</t>
  </si>
  <si>
    <t>Cancellation of common stock, shares</t>
  </si>
  <si>
    <t>Percentage of interest acquired</t>
  </si>
  <si>
    <t>100.00%</t>
  </si>
  <si>
    <t>Summary of Significant Accounting Policies (Details Narrative) - USD ($)</t>
  </si>
  <si>
    <t>Incentive from lessor amount</t>
  </si>
  <si>
    <t>Summary of Significant Accounting Policies - Schedule of Property and Equipment Estimated Useful Lives (Details)</t>
  </si>
  <si>
    <t>Leasehold Improvements [Member]</t>
  </si>
  <si>
    <t>Estimated useful lives</t>
  </si>
  <si>
    <t>10 years</t>
  </si>
  <si>
    <t>Restaurant Fixtures And Equipment [Member]</t>
  </si>
  <si>
    <t>Computer Software And Equipment [Member] | Minimum [Member]</t>
  </si>
  <si>
    <t>3 years</t>
  </si>
  <si>
    <t>Computer Software And Equipment [Member] | Maximum [Member]</t>
  </si>
  <si>
    <t>5 years</t>
  </si>
  <si>
    <t>Going Concern (Details Narrative) - USD ($)</t>
  </si>
  <si>
    <t>Working capital deficit</t>
  </si>
  <si>
    <t>Inventory - Schedule of Inventory (Details) - USD ($)</t>
  </si>
  <si>
    <t>Restaurant food and supplies</t>
  </si>
  <si>
    <t>Total</t>
  </si>
  <si>
    <t>Fixed Assets (Details Narrative) - USD ($)</t>
  </si>
  <si>
    <t>Depreciation expenses</t>
  </si>
  <si>
    <t>Repair and maintenance expenses</t>
  </si>
  <si>
    <t>Fixed Assets - Schedule of Fixed Assets (Details) - USD ($)</t>
  </si>
  <si>
    <t>Leasehold improvements</t>
  </si>
  <si>
    <t>Fixtures and equipment</t>
  </si>
  <si>
    <t>Computer software and equipment</t>
  </si>
  <si>
    <t>Property and equipment, total</t>
  </si>
  <si>
    <t>Less: accumulated depreciation</t>
  </si>
  <si>
    <t>Property and equipment, net</t>
  </si>
  <si>
    <t>Intangible Assets (Details Narrative) - USD ($)</t>
  </si>
  <si>
    <t>Amortization expense</t>
  </si>
  <si>
    <t>Intangible Assets - Schedule of Intangible Assets (Details) - USD ($)</t>
  </si>
  <si>
    <t>Less: accumulated amortization</t>
  </si>
  <si>
    <t>Intangible Asset, net</t>
  </si>
  <si>
    <t>Deferred Revenue - Schedule of Deferred Revenue (Details) - USD ($)</t>
  </si>
  <si>
    <t>Membership cards</t>
  </si>
  <si>
    <t>Gift cards</t>
  </si>
  <si>
    <t>Dining credit program</t>
  </si>
  <si>
    <t>Party deposits</t>
  </si>
  <si>
    <t>Incentive From Lessor (Details Narrative) - USD ($)</t>
  </si>
  <si>
    <t>Lease incentive amortization period</t>
  </si>
  <si>
    <t>Amortization of incentives from lessors</t>
  </si>
  <si>
    <t>Note Payable Lessor (Details Narrative) - USD ($)</t>
  </si>
  <si>
    <t>Feb. 12, 2013</t>
  </si>
  <si>
    <t>Promissory notes payable face value</t>
  </si>
  <si>
    <t>Note maturity date</t>
  </si>
  <si>
    <t>Oct. 31,
		2023</t>
  </si>
  <si>
    <t>Promissory note principal balance</t>
  </si>
  <si>
    <t>Debt discount</t>
  </si>
  <si>
    <t>Promissory note monthly installments value</t>
  </si>
  <si>
    <t>Interest amortized</t>
  </si>
  <si>
    <t>First Installment [Member] | March 1, 2017 through February 28, 2019 [Member]</t>
  </si>
  <si>
    <t>Notes payable accrued interest rate</t>
  </si>
  <si>
    <t>10.00%</t>
  </si>
  <si>
    <t>Second Installment [Member] | March 1, 2019 through February 28, 2021 [Member]</t>
  </si>
  <si>
    <t>12.00%</t>
  </si>
  <si>
    <t>Third Installment [Member] | March 1, 2021 through October 31, 2023 [Member]</t>
  </si>
  <si>
    <t>15.00%</t>
  </si>
  <si>
    <t>Through October 15, 2015 [Member]</t>
  </si>
  <si>
    <t>Through October 31, 2017 [Member]</t>
  </si>
  <si>
    <t>Through October 31, 2023 [Member]</t>
  </si>
  <si>
    <t>Convertible Note Payable (Details Narrative) - USD ($)</t>
  </si>
  <si>
    <t>Aug. 24, 2015</t>
  </si>
  <si>
    <t>Jul. 03, 2015</t>
  </si>
  <si>
    <t>Jul. 01, 2015</t>
  </si>
  <si>
    <t>Convertible note payable face amount</t>
  </si>
  <si>
    <t>Convertible note payable maturity date</t>
  </si>
  <si>
    <t>Discount on convertible note payable</t>
  </si>
  <si>
    <t>Accrued interest</t>
  </si>
  <si>
    <t>Unsecured Note Payable Agreement [Member] | Investor [Member]</t>
  </si>
  <si>
    <t>Convertible note payable interest rate</t>
  </si>
  <si>
    <t>5.00%</t>
  </si>
  <si>
    <t>Aug. 31,
		2016</t>
  </si>
  <si>
    <t>Jul. 31,
		2016</t>
  </si>
  <si>
    <t>Warrants exercise term</t>
  </si>
  <si>
    <t>Convertible note payable converted into the common stock shares</t>
  </si>
  <si>
    <t>Convertible note payable conversion price per share</t>
  </si>
  <si>
    <t>Interest expense</t>
  </si>
  <si>
    <t>Unsecured Note Payable Agreement [Member] | Lender [Member]</t>
  </si>
  <si>
    <t>Private Placement Offerings (Details Narrative) - USD ($)</t>
  </si>
  <si>
    <t>Mar. 31, 2015</t>
  </si>
  <si>
    <t>Mar. 06, 2015</t>
  </si>
  <si>
    <t>Feb. 17, 2015</t>
  </si>
  <si>
    <t>Jan. 15, 2015</t>
  </si>
  <si>
    <t>Apr. 30, 2014</t>
  </si>
  <si>
    <t>Warrant nominal exercise price per share</t>
  </si>
  <si>
    <t>$ .20</t>
  </si>
  <si>
    <t>Number of common stock issued for cash, shares</t>
  </si>
  <si>
    <t>Number of common stock issued for cash</t>
  </si>
  <si>
    <t>Number of warrants granted</t>
  </si>
  <si>
    <t>Warrants expense</t>
  </si>
  <si>
    <t>Private Placement [Member]</t>
  </si>
  <si>
    <t>Offering cost</t>
  </si>
  <si>
    <t>West Park Capital Inc [Member] | Private Placement Engagement Agreement [Member]</t>
  </si>
  <si>
    <t>Percentage of transaction value will be compensated for all equity related transaction</t>
  </si>
  <si>
    <t>Percentage of debt placement for subordinated debt</t>
  </si>
  <si>
    <t>Percentage of debt on senior debt placement</t>
  </si>
  <si>
    <t>2.50%</t>
  </si>
  <si>
    <t>Percentage of credit enhancement</t>
  </si>
  <si>
    <t>0.50%</t>
  </si>
  <si>
    <t>Percentage of transaction value for all general solicitation of the company</t>
  </si>
  <si>
    <t>Number of warrants years for the purpose of an equity interest</t>
  </si>
  <si>
    <t>7 years</t>
  </si>
  <si>
    <t>Percentage of outstanding shares</t>
  </si>
  <si>
    <t>3.00%</t>
  </si>
  <si>
    <t>West Park Capital Inc [Member] | Private Placement Engagement Agreement [Member] | Maximum [Member]</t>
  </si>
  <si>
    <t>Funds raised</t>
  </si>
  <si>
    <t>Percentage of prorated rate</t>
  </si>
  <si>
    <t>Stockholders' Deficit (Details Narrative) - USD ($)</t>
  </si>
  <si>
    <t>Number of common stock issued during period</t>
  </si>
  <si>
    <t>Proceeds from issuance of common stock</t>
  </si>
  <si>
    <t>Warrant exercise price per share</t>
  </si>
  <si>
    <t>Settlement Accounts Payable [Member]</t>
  </si>
  <si>
    <t>Number of shares issued for settlement accounts payable, shares</t>
  </si>
  <si>
    <t>Number of shares issued for settlement accounts payable</t>
  </si>
  <si>
    <t>Number of common stock shares issued for exercise of warrants</t>
  </si>
  <si>
    <t>Common Stock [Member]</t>
  </si>
  <si>
    <t>Stock issued during period for services shares</t>
  </si>
  <si>
    <t>Stock issued during period for services</t>
  </si>
  <si>
    <t>Minimum [Member]</t>
  </si>
  <si>
    <t>Shares issued price per share</t>
  </si>
  <si>
    <t>Share price</t>
  </si>
  <si>
    <t>Maximum [Member]</t>
  </si>
  <si>
    <t>Stock Options and Warrants (Details Narrative) - USD ($)</t>
  </si>
  <si>
    <t>Stock Options And Warrants Details Narrative</t>
  </si>
  <si>
    <t>Option granted during period</t>
  </si>
  <si>
    <t>Stock-based compensation</t>
  </si>
  <si>
    <t>Stock Options and Warrants - Summary of Changes in Options Outstanding (Details)</t>
  </si>
  <si>
    <t>Sep. 27, 2015$ / sharesshares</t>
  </si>
  <si>
    <t>Number of Options, Outstanding</t>
  </si>
  <si>
    <t>Weighted Average Remaining Contractual Life</t>
  </si>
  <si>
    <t>2 years 3 months 29 days</t>
  </si>
  <si>
    <t>Number of Options, Exercisable</t>
  </si>
  <si>
    <t>Range 1 [Member]</t>
  </si>
  <si>
    <t>Range of Exercise Prices | $ / shares</t>
  </si>
  <si>
    <t>Weighted Average Exercise Price | $ / shares</t>
  </si>
  <si>
    <t>Weighted Average Exercise Price, Exercisable | $ / shares</t>
  </si>
  <si>
    <t>Stock Options and Warrants - Summary of Stock Awards for Options (Details)</t>
  </si>
  <si>
    <t>Stock Options, Granted</t>
  </si>
  <si>
    <t>Stock Options, Exercised</t>
  </si>
  <si>
    <t>Stock Options, Expired/Cancelled</t>
  </si>
  <si>
    <t>Stock Options, Outstanding, Ending balance</t>
  </si>
  <si>
    <t>Stock Options, Exercisable</t>
  </si>
  <si>
    <t>Weighted Average Exercise Price, Granted | $ / shares</t>
  </si>
  <si>
    <t>Weighted Average Exercise Price, Exercised | $ / shares</t>
  </si>
  <si>
    <t>Weighted Average Exercise Price, Expired/Cancelled | $ / shares</t>
  </si>
  <si>
    <t>Weighted Average Exercise Price, Outstanding, Ending balance | $ / shares</t>
  </si>
  <si>
    <t>Stock Options and Warrants - Weighted-Average Fair Value of Stock Options Granted to Employees (Details) - $ / shares</t>
  </si>
  <si>
    <t>Risk-free interest rate at grant date</t>
  </si>
  <si>
    <t>0.78%</t>
  </si>
  <si>
    <t>Expected stock price volatility</t>
  </si>
  <si>
    <t>139.00%</t>
  </si>
  <si>
    <t>Expected dividend payout</t>
  </si>
  <si>
    <t>Expected option life (in years)</t>
  </si>
  <si>
    <t>4 years 7 months 2 days</t>
  </si>
  <si>
    <t>Expected forfeiture rate</t>
  </si>
  <si>
    <t>Fair value per share of warrants granted</t>
  </si>
  <si>
    <t>1.53%</t>
  </si>
  <si>
    <t>331.00%</t>
  </si>
  <si>
    <t>2.04%</t>
  </si>
  <si>
    <t>335.00%</t>
  </si>
  <si>
    <t>Stock Options and Warrants - Schedule of Changes in Warrants Outstanding (Details)</t>
  </si>
  <si>
    <t>Warrants, Outstanding</t>
  </si>
  <si>
    <t>Warrants, Weighted Average Remaining Contractual Life</t>
  </si>
  <si>
    <t>4 years 11 months 12 days</t>
  </si>
  <si>
    <t>Warrants, Number Exercisable</t>
  </si>
  <si>
    <t>Warrants, Range of Exercise Prices minimum | $ / shares</t>
  </si>
  <si>
    <t>Warrants, Range of Exercise Prices, maximum | $ / shares</t>
  </si>
  <si>
    <t>Warrants, Weighted Average Exercise Price | $ / shares</t>
  </si>
  <si>
    <t>Warrants, Weighted Average Exercise Price, Exercisable | $ / shares</t>
  </si>
  <si>
    <t>Stock Option and Warrants - Schedule of Stock Warrants Activity (Details) - Warrants [Member]</t>
  </si>
  <si>
    <t>Warrants, Granted</t>
  </si>
  <si>
    <t>Warrants, Exercised</t>
  </si>
  <si>
    <t>Warrants, Expired/Cancelled</t>
  </si>
  <si>
    <t>Warrants, Outstanding, Ending balance</t>
  </si>
  <si>
    <t>Warrants, Exercisable</t>
  </si>
  <si>
    <t>Weighted Average Exercise Price, Outstanding, Ending | $ / shares</t>
  </si>
  <si>
    <t>Warrants Exercisable, price | $ / shares</t>
  </si>
  <si>
    <t>Stock Options and Warrants - Weighted-Average Fair Value of Stock Options Granted to Third Parties (Details) - $ / shares</t>
  </si>
  <si>
    <t>Fair value per share of options granted</t>
  </si>
  <si>
    <t>Third Party [Member] | Warrants [Member]</t>
  </si>
  <si>
    <t>Maximum [Member] | Third Party [Member] | Warrants [Member]</t>
  </si>
  <si>
    <t>Minimum [Member] | Third Party [Member] | Warrants [Member]</t>
  </si>
  <si>
    <t>Commitments and Contingencies (Details Narrative)</t>
  </si>
  <si>
    <t>Jan. 19, 2015shares</t>
  </si>
  <si>
    <t>Oct. 20, 2014shares</t>
  </si>
  <si>
    <t>Apr. 02, 2013USD ($)ft²</t>
  </si>
  <si>
    <t>Sep. 28, 2014USD ($)</t>
  </si>
  <si>
    <t>Sep. 27, 2015USD ($)</t>
  </si>
  <si>
    <t>Sep. 28, 2015USD ($)</t>
  </si>
  <si>
    <t>Sep. 27, 2015USD ($)shares</t>
  </si>
  <si>
    <t>Dec. 31, 2012USD ($)ft²</t>
  </si>
  <si>
    <t>Issuance of unrestricted common stock shares to related of settlement</t>
  </si>
  <si>
    <t>Restricted Stock [Member]</t>
  </si>
  <si>
    <t>Restricted stock issued during period for settlement</t>
  </si>
  <si>
    <t>Issuance of the remaining yet to be determined</t>
  </si>
  <si>
    <t>Attorney Fees [Member]</t>
  </si>
  <si>
    <t>Law Group [Member]</t>
  </si>
  <si>
    <t>Agreed to issuance of unrestricted common stock</t>
  </si>
  <si>
    <t>Payment of attorneys fees | $</t>
  </si>
  <si>
    <t>Preferred Scan [Member]</t>
  </si>
  <si>
    <t>Payment of litigation settlement | $</t>
  </si>
  <si>
    <t>Percentage of common stock share issued to settlement</t>
  </si>
  <si>
    <t>1.00%</t>
  </si>
  <si>
    <t>Remaining restaurant operating lease, term</t>
  </si>
  <si>
    <t>Rent expense | $</t>
  </si>
  <si>
    <t>Century City [Member] | Minimum [Member]</t>
  </si>
  <si>
    <t>Percentage of sales range</t>
  </si>
  <si>
    <t>7.00%</t>
  </si>
  <si>
    <t>Century City [Member] | Maximum [Member]</t>
  </si>
  <si>
    <t>Westfield Topanga Owner, LP [Member]</t>
  </si>
  <si>
    <t>Number of square feet for operating lease | ft²</t>
  </si>
  <si>
    <t>Construction reimbursement allowance | $</t>
  </si>
  <si>
    <t>Expiration date of Lease</t>
  </si>
  <si>
    <t>Apr. 30,
		2022</t>
  </si>
  <si>
    <t>Topanga [Member] | Minimum [Member]</t>
  </si>
  <si>
    <t>4.00%</t>
  </si>
  <si>
    <t>Topanga [Member] | Maximum [Member]</t>
  </si>
  <si>
    <t>Glendale II Mall Associates, LLC [Member] | Minimum [Member]</t>
  </si>
  <si>
    <t>Glendale II Mall Associates, LLC [Member] | Maximum [Member]</t>
  </si>
  <si>
    <t>Commitments and Contingencies - Schedule of Aggregate Minimum Annual Lease Payments Under Operating Leases (Details)</t>
  </si>
  <si>
    <t>Thereafter</t>
  </si>
  <si>
    <t>Subsequent Events (Details Narrative) - USD ($)</t>
  </si>
  <si>
    <t>Oct. 31, 2015</t>
  </si>
  <si>
    <t>Subsequent Event [Member] | Investor [Member]</t>
  </si>
  <si>
    <t>Investments</t>
  </si>
  <si>
    <t>Subsequent Event [Member] | Vendor [Member] | November 2015 [Member]</t>
  </si>
  <si>
    <t>Number of common stock shares rescission from vendo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381435</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5" t="n" r="C11">
        <v>41319367</v>
      </c>
    </row>
    <row spans="1:3" r="12">
      <c s="4" t="s" r="A12">
        <v>19</v>
      </c>
      <c s="4" t="s" r="B12">
        <v>20</v>
      </c>
    </row>
    <row spans="1:3" r="13">
      <c s="4" t="s" r="A13">
        <v>21</v>
      </c>
      <c s="6" t="s" r="B13">
        <v>22</v>
      </c>
    </row>
    <row spans="1:3" r="14">
      <c s="4" t="s" r="A14">
        <v>23</v>
      </c>
      <c s="5" t="n"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8</v>
      </c>
      <c s="2" t="s" r="B1">
        <v>1</v>
      </c>
    </row>
    <row spans="1:2" r="2">
      <c s="2" t="s" r="B2">
        <v>2</v>
      </c>
    </row>
    <row spans="1:2" r="3">
      <c s="3" t="s" r="A3">
        <v>145</v>
      </c>
    </row>
    <row spans="1:2" r="4">
      <c s="4" t="s" r="A4">
        <v>28</v>
      </c>
      <c s="4" t="s"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t="s" r="A1">
        <v>147</v>
      </c>
      <c s="2" t="s" r="B1">
        <v>1</v>
      </c>
    </row>
    <row spans="1:2" r="2">
      <c s="2" t="s" r="B2">
        <v>2</v>
      </c>
    </row>
    <row spans="1:2" r="3">
      <c s="3" t="s" r="A3">
        <v>32</v>
      </c>
    </row>
    <row spans="1:2" r="4">
      <c s="4" t="s" r="A4">
        <v>147</v>
      </c>
      <c s="4" t="s"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49</v>
      </c>
      <c s="2" t="s" r="B1">
        <v>1</v>
      </c>
    </row>
    <row spans="1:2" r="2">
      <c s="2" t="s" r="B2">
        <v>2</v>
      </c>
    </row>
    <row spans="1:2" r="3">
      <c s="3" t="s" r="A3">
        <v>150</v>
      </c>
    </row>
    <row spans="1:2" r="4">
      <c s="4" t="s" r="A4">
        <v>149</v>
      </c>
      <c s="4" t="s"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52</v>
      </c>
      <c s="2" t="s" r="B1">
        <v>1</v>
      </c>
    </row>
    <row spans="1:2" r="2">
      <c s="2" t="s" r="B2">
        <v>2</v>
      </c>
    </row>
    <row spans="1:2" r="3">
      <c s="3" t="s" r="A3">
        <v>153</v>
      </c>
    </row>
    <row spans="1:2" r="4">
      <c s="4" t="s" r="A4">
        <v>152</v>
      </c>
      <c s="4" t="s"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158</v>
      </c>
      <c s="2" t="s" r="B1">
        <v>1</v>
      </c>
    </row>
    <row spans="1:2" r="2">
      <c s="2" t="s" r="B2">
        <v>2</v>
      </c>
    </row>
    <row spans="1:2" r="3">
      <c s="3" t="s" r="A3">
        <v>158</v>
      </c>
    </row>
    <row spans="1:2" r="4">
      <c s="4" t="s" r="A4">
        <v>158</v>
      </c>
      <c s="4" t="s" r="B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63</v>
      </c>
      <c s="2" t="s" r="B1">
        <v>1</v>
      </c>
    </row>
    <row spans="1:2" r="2">
      <c s="2" t="s" r="B2">
        <v>2</v>
      </c>
    </row>
    <row spans="1:2" r="3">
      <c s="3" t="s" r="A3">
        <v>163</v>
      </c>
    </row>
    <row spans="1:2" r="4">
      <c s="4" t="s" r="A4">
        <v>163</v>
      </c>
      <c s="4" t="s" r="B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84063</v>
      </c>
      <c s="7" t="n" r="C3">
        <v>108236</v>
      </c>
    </row>
    <row spans="1:3" r="4">
      <c s="4" t="s" r="A4">
        <v>28</v>
      </c>
      <c s="5" t="n" r="B4">
        <v>35208</v>
      </c>
      <c s="5" t="n" r="C4">
        <v>37397</v>
      </c>
    </row>
    <row spans="1:3" r="5">
      <c s="4" t="s" r="A5">
        <v>29</v>
      </c>
      <c s="5" t="n" r="B5">
        <v>77958</v>
      </c>
      <c s="5" t="n" r="C5">
        <v>13222</v>
      </c>
    </row>
    <row spans="1:3" r="6">
      <c s="4" t="s" r="A6">
        <v>30</v>
      </c>
      <c s="5" t="n" r="B6">
        <v>23772</v>
      </c>
      <c s="5" t="n" r="C6">
        <v>9810</v>
      </c>
    </row>
    <row spans="1:3" r="7">
      <c s="4" t="s" r="A7">
        <v>31</v>
      </c>
      <c s="5" t="n" r="B7">
        <v>321001</v>
      </c>
      <c s="5" t="n" r="C7">
        <v>168665</v>
      </c>
    </row>
    <row spans="1:3" r="8">
      <c s="3" t="s" r="A8">
        <v>32</v>
      </c>
    </row>
    <row spans="1:3" r="9">
      <c s="4" t="s" r="A9">
        <v>33</v>
      </c>
      <c s="5" t="n" r="B9">
        <v>2174929</v>
      </c>
      <c s="5" t="n" r="C9">
        <v>2437730</v>
      </c>
    </row>
    <row spans="1:3" r="10">
      <c s="3" t="s" r="A10">
        <v>34</v>
      </c>
    </row>
    <row spans="1:3" r="11">
      <c s="4" t="s" r="A11">
        <v>35</v>
      </c>
      <c s="5" t="n" r="B11">
        <v>35370</v>
      </c>
      <c s="5" t="n" r="C11">
        <v>41980</v>
      </c>
    </row>
    <row spans="1:3" r="12">
      <c s="4" t="s" r="A12">
        <v>36</v>
      </c>
      <c s="5" t="n" r="B12">
        <v>20173</v>
      </c>
      <c s="5" t="n" r="C12">
        <v>23881</v>
      </c>
    </row>
    <row spans="1:3" r="13">
      <c s="4" t="s" r="A13">
        <v>37</v>
      </c>
      <c s="5" t="n" r="B13">
        <v>55543</v>
      </c>
      <c s="5" t="n" r="C13">
        <v>65861</v>
      </c>
    </row>
    <row spans="1:3" r="14">
      <c s="4" t="s" r="A14">
        <v>38</v>
      </c>
      <c s="5" t="n" r="B14">
        <v>2551473</v>
      </c>
      <c s="5" t="n" r="C14">
        <v>2672256</v>
      </c>
    </row>
    <row spans="1:3" r="15">
      <c s="3" t="s" r="A15">
        <v>39</v>
      </c>
    </row>
    <row spans="1:3" r="16">
      <c s="4" t="s" r="A16">
        <v>40</v>
      </c>
      <c s="5" t="n" r="B16">
        <v>561530</v>
      </c>
      <c s="5" t="n" r="C16">
        <v>432508</v>
      </c>
    </row>
    <row spans="1:3" r="17">
      <c s="4" t="s" r="A17">
        <v>41</v>
      </c>
      <c s="7" t="n" r="B17">
        <v>129103</v>
      </c>
      <c s="5" t="n" r="C17">
        <v>111644</v>
      </c>
    </row>
    <row spans="1:3" r="18">
      <c s="4" t="s" r="A18">
        <v>42</v>
      </c>
      <c s="4" t="s" r="B18">
        <v>43</v>
      </c>
      <c s="5" t="n" r="C18">
        <v>91500</v>
      </c>
    </row>
    <row spans="1:3" r="19">
      <c s="4" t="s" r="A19">
        <v>44</v>
      </c>
      <c s="7" t="n" r="B19">
        <v>395480</v>
      </c>
      <c s="5" t="n" r="C19">
        <v>330498</v>
      </c>
    </row>
    <row spans="1:3" r="20">
      <c s="4" t="s" r="A20">
        <v>45</v>
      </c>
      <c s="5" t="n" r="B20">
        <v>50630</v>
      </c>
      <c s="7" t="n" r="C20">
        <v>43437</v>
      </c>
    </row>
    <row spans="1:3" r="21">
      <c s="4" t="s" r="A21">
        <v>46</v>
      </c>
      <c s="5" t="n" r="B21">
        <v>4794</v>
      </c>
      <c s="4" t="s" r="C21">
        <v>43</v>
      </c>
    </row>
    <row spans="1:3" r="22">
      <c s="4" t="s" r="A22">
        <v>47</v>
      </c>
      <c s="5" t="n" r="B22">
        <v>1141537</v>
      </c>
      <c s="7" t="n" r="C22">
        <v>1009587</v>
      </c>
    </row>
    <row spans="1:3" r="23">
      <c s="3" t="s" r="A23">
        <v>48</v>
      </c>
    </row>
    <row spans="1:3" r="24">
      <c s="4" t="s" r="A24">
        <v>49</v>
      </c>
      <c s="5" t="n" r="B24">
        <v>1104774</v>
      </c>
      <c s="5" t="n" r="C24">
        <v>1204199</v>
      </c>
    </row>
    <row spans="1:3" r="25">
      <c s="4" t="s" r="A25">
        <v>50</v>
      </c>
      <c s="5" t="n" r="B25">
        <v>625872</v>
      </c>
      <c s="5" t="n" r="C25">
        <v>609150</v>
      </c>
    </row>
    <row spans="1:3" r="26">
      <c s="4" t="s" r="A26">
        <v>51</v>
      </c>
      <c s="5" t="n" r="B26">
        <v>1730646</v>
      </c>
      <c s="5" t="n" r="C26">
        <v>1813349</v>
      </c>
    </row>
    <row spans="1:3" r="27">
      <c s="4" t="s" r="A27">
        <v>52</v>
      </c>
      <c s="5" t="n" r="B27">
        <v>2872183</v>
      </c>
      <c s="5" t="n" r="C27">
        <v>2822936</v>
      </c>
    </row>
    <row spans="1:3" r="28">
      <c s="3" t="s" r="A28">
        <v>53</v>
      </c>
    </row>
    <row spans="1:3" r="29">
      <c s="4" t="s" r="A29">
        <v>54</v>
      </c>
      <c s="5" t="n" r="B29">
        <v>41469</v>
      </c>
      <c s="5" t="n" r="C29">
        <v>33563</v>
      </c>
    </row>
    <row spans="1:3" r="30">
      <c s="4" t="s" r="A30">
        <v>55</v>
      </c>
      <c s="5" t="n" r="B30">
        <v>149580</v>
      </c>
      <c s="5" t="n" r="C30">
        <v>668114</v>
      </c>
    </row>
    <row spans="1:3" r="31">
      <c s="4" t="s" r="A31">
        <v>56</v>
      </c>
      <c s="5" t="n" r="B31">
        <v>7861833</v>
      </c>
      <c s="5" t="n" r="C31">
        <v>6301241</v>
      </c>
    </row>
    <row spans="1:3" r="32">
      <c s="4" t="s" r="A32">
        <v>57</v>
      </c>
      <c s="5" t="n" r="B32">
        <v>-8373592</v>
      </c>
      <c s="5" t="n" r="C32">
        <v>-7153598</v>
      </c>
    </row>
    <row spans="1:3" r="33">
      <c s="4" t="s" r="A33">
        <v>58</v>
      </c>
      <c s="5" t="n" r="B33">
        <v>-320710</v>
      </c>
      <c s="5" t="n" r="C33">
        <v>-150680</v>
      </c>
    </row>
    <row spans="1:3" r="34">
      <c s="4" t="s" r="A34">
        <v>59</v>
      </c>
      <c s="7" t="n" r="B34">
        <v>2551473</v>
      </c>
      <c s="7" t="n" r="C34">
        <v>26722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74</v>
      </c>
      <c s="2" t="s" r="B1">
        <v>1</v>
      </c>
    </row>
    <row spans="1:2" r="2">
      <c s="2" t="s" r="B2">
        <v>2</v>
      </c>
    </row>
    <row spans="1:2" r="3">
      <c s="3" t="s" r="A3">
        <v>175</v>
      </c>
    </row>
    <row spans="1:2" r="4">
      <c s="4" t="s" r="A4">
        <v>174</v>
      </c>
      <c s="4" t="s" r="B4">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s="1" t="s" r="A1">
        <v>180</v>
      </c>
      <c s="2" t="s" r="B1">
        <v>1</v>
      </c>
    </row>
    <row spans="1:2" r="2">
      <c s="2" t="s" r="B2">
        <v>2</v>
      </c>
    </row>
    <row spans="1:2" r="3">
      <c s="3" t="s" r="A3">
        <v>139</v>
      </c>
    </row>
    <row spans="1:2" r="4">
      <c s="4" t="s" r="A4">
        <v>181</v>
      </c>
      <c s="4" t="s" r="B4">
        <v>182</v>
      </c>
    </row>
    <row spans="1:2" r="5">
      <c s="4" t="s" r="A5">
        <v>183</v>
      </c>
      <c s="4" t="s" r="B5">
        <v>184</v>
      </c>
    </row>
    <row spans="1:2" r="6">
      <c s="4" t="s" r="A6">
        <v>185</v>
      </c>
      <c s="4" t="s" r="B6">
        <v>186</v>
      </c>
    </row>
    <row spans="1:2" r="7">
      <c s="4" t="s" r="A7">
        <v>187</v>
      </c>
      <c s="4" t="s" r="B7">
        <v>188</v>
      </c>
    </row>
    <row spans="1:2" r="8">
      <c s="4" t="s" r="A8">
        <v>189</v>
      </c>
      <c s="4" t="s" r="B8">
        <v>190</v>
      </c>
    </row>
    <row spans="1:2" r="9">
      <c s="4" t="s" r="A9">
        <v>191</v>
      </c>
      <c s="4" t="s" r="B9">
        <v>192</v>
      </c>
    </row>
    <row spans="1:2" r="10">
      <c s="4" t="s" r="A10">
        <v>193</v>
      </c>
      <c s="4" t="s" r="B10">
        <v>194</v>
      </c>
    </row>
    <row spans="1:2" r="11">
      <c s="4" t="s" r="A11">
        <v>195</v>
      </c>
      <c s="4" t="s" r="B11">
        <v>196</v>
      </c>
    </row>
    <row spans="1:2" r="12">
      <c s="4" t="s" r="A12">
        <v>197</v>
      </c>
      <c s="4" t="s" r="B12">
        <v>198</v>
      </c>
    </row>
    <row spans="1:2" r="13">
      <c s="4" t="s" r="A13">
        <v>199</v>
      </c>
      <c s="4" t="s" r="B13">
        <v>200</v>
      </c>
    </row>
    <row spans="1:2" r="14">
      <c s="4" t="s" r="A14">
        <v>201</v>
      </c>
      <c s="4" t="s" r="B14">
        <v>202</v>
      </c>
    </row>
    <row spans="1:2" r="15">
      <c s="4" t="s" r="A15">
        <v>203</v>
      </c>
      <c s="4" t="s" r="B15">
        <v>204</v>
      </c>
    </row>
    <row spans="1:2" r="16">
      <c s="4" t="s" r="A16">
        <v>205</v>
      </c>
      <c s="4" t="s" r="B16">
        <v>206</v>
      </c>
    </row>
    <row spans="1:2" r="17">
      <c s="4" t="s" r="A17">
        <v>207</v>
      </c>
      <c s="4" t="s" r="B17">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209</v>
      </c>
      <c s="2" t="s" r="B1">
        <v>1</v>
      </c>
    </row>
    <row spans="1:2" r="2">
      <c s="2" t="s" r="B2">
        <v>2</v>
      </c>
    </row>
    <row spans="1:2" r="3">
      <c s="3" t="s" r="A3">
        <v>139</v>
      </c>
    </row>
    <row spans="1:2" r="4">
      <c s="4" t="s" r="A4">
        <v>210</v>
      </c>
      <c s="4" t="s" r="B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12</v>
      </c>
      <c s="2" t="s" r="B1">
        <v>1</v>
      </c>
    </row>
    <row spans="1:2" r="2">
      <c s="2" t="s" r="B2">
        <v>2</v>
      </c>
    </row>
    <row spans="1:2" r="3">
      <c s="3" t="s" r="A3">
        <v>145</v>
      </c>
    </row>
    <row spans="1:2" r="4">
      <c s="4" t="s" r="A4">
        <v>213</v>
      </c>
      <c s="4" t="s" r="B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215</v>
      </c>
      <c s="2" t="s" r="B1">
        <v>1</v>
      </c>
    </row>
    <row spans="1:2" r="2">
      <c s="2" t="s" r="B2">
        <v>2</v>
      </c>
    </row>
    <row spans="1:2" r="3">
      <c s="3" t="s" r="A3">
        <v>32</v>
      </c>
    </row>
    <row spans="1:2" r="4">
      <c s="4" t="s" r="A4">
        <v>216</v>
      </c>
      <c s="4" t="s" r="B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18</v>
      </c>
      <c s="2" t="s" r="B1">
        <v>1</v>
      </c>
    </row>
    <row spans="1:2" r="2">
      <c s="2" t="s" r="B2">
        <v>2</v>
      </c>
    </row>
    <row spans="1:2" r="3">
      <c s="3" t="s" r="A3">
        <v>150</v>
      </c>
    </row>
    <row spans="1:2" r="4">
      <c s="4" t="s" r="A4">
        <v>219</v>
      </c>
      <c s="4" t="s" r="B4">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21</v>
      </c>
      <c s="2" t="s" r="B1">
        <v>1</v>
      </c>
    </row>
    <row spans="1:2" r="2">
      <c s="2" t="s" r="B2">
        <v>2</v>
      </c>
    </row>
    <row spans="1:2" r="3">
      <c s="3" t="s" r="A3">
        <v>153</v>
      </c>
    </row>
    <row spans="1:2" r="4">
      <c s="4" t="s" r="A4">
        <v>222</v>
      </c>
      <c s="4" t="s" r="B4">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80"/>
    <col customWidth="1" max="3" min="3" width="80"/>
    <col customWidth="1" max="4" min="4" width="80"/>
  </cols>
  <sheetData>
    <row spans="1:4" r="1">
      <c s="1" t="s" r="A1">
        <v>224</v>
      </c>
      <c s="2" t="s" r="B1">
        <v>1</v>
      </c>
    </row>
    <row spans="1:4" r="2">
      <c s="2" t="s" r="B2">
        <v>225</v>
      </c>
      <c s="2" t="s" r="C2">
        <v>2</v>
      </c>
      <c s="2" t="s" r="D2">
        <v>2</v>
      </c>
    </row>
    <row spans="1:4" r="3">
      <c s="4" t="s" r="A3">
        <v>226</v>
      </c>
      <c s="4" t="s" r="D3">
        <v>227</v>
      </c>
    </row>
    <row spans="1:4" r="4">
      <c s="4" t="s" r="A4">
        <v>228</v>
      </c>
      <c s="4" t="s" r="D4">
        <v>229</v>
      </c>
    </row>
    <row spans="1:4" r="5">
      <c s="4" t="s" r="A5">
        <v>230</v>
      </c>
      <c s="4" t="s" r="D5">
        <v>231</v>
      </c>
    </row>
    <row spans="1:4" r="6">
      <c s="4" t="s" r="A6">
        <v>232</v>
      </c>
      <c s="4" t="s" r="D6">
        <v>233</v>
      </c>
    </row>
    <row spans="1:4" r="7">
      <c s="4" t="s" r="A7">
        <v>234</v>
      </c>
    </row>
    <row spans="1:4" r="8">
      <c s="4" t="s" r="A8">
        <v>235</v>
      </c>
      <c s="4" t="s" r="C8">
        <v>236</v>
      </c>
    </row>
    <row spans="1:4" r="9">
      <c s="4" t="s" r="A9">
        <v>237</v>
      </c>
    </row>
    <row spans="1:4" r="10">
      <c s="4" t="s" r="A10">
        <v>235</v>
      </c>
      <c s="4" t="s" r="B10">
        <v>238</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60</v>
      </c>
      <c s="2" t="s" r="B1">
        <v>2</v>
      </c>
      <c s="2" t="s" r="C1">
        <v>25</v>
      </c>
    </row>
    <row spans="1:3" r="2">
      <c s="3" t="s" r="A2">
        <v>61</v>
      </c>
    </row>
    <row spans="1:3" r="3">
      <c s="4" t="s" r="A3">
        <v>62</v>
      </c>
      <c s="7" t="n" r="B3">
        <v>45442</v>
      </c>
      <c s="4" t="s" r="C3">
        <v>43</v>
      </c>
    </row>
    <row spans="1:3" r="4">
      <c s="4" t="s" r="A4">
        <v>63</v>
      </c>
      <c s="7" t="n" r="B4">
        <v>57444</v>
      </c>
      <c s="4" t="s" r="C4">
        <v>43</v>
      </c>
    </row>
    <row spans="1:3" r="5">
      <c s="4" t="s" r="A5">
        <v>64</v>
      </c>
      <c s="8" t="n" r="B5">
        <v>0.001</v>
      </c>
      <c s="8" t="n" r="C5">
        <v>0.001</v>
      </c>
    </row>
    <row spans="1:3" r="6">
      <c s="4" t="s" r="A6">
        <v>65</v>
      </c>
      <c s="5" t="n" r="B6">
        <v>1125000000</v>
      </c>
      <c s="5" t="n" r="C6">
        <v>1125000000</v>
      </c>
    </row>
    <row spans="1:3" r="7">
      <c s="4" t="s" r="A7">
        <v>66</v>
      </c>
      <c s="5" t="n" r="B7">
        <v>41469367</v>
      </c>
      <c s="5" t="n" r="C7">
        <v>33563830</v>
      </c>
    </row>
    <row spans="1:3" r="8">
      <c s="4" t="s" r="A8">
        <v>67</v>
      </c>
      <c s="5" t="n" r="B8">
        <v>41469367</v>
      </c>
      <c s="5" t="n" r="C8">
        <v>33563830</v>
      </c>
    </row>
    <row spans="1:3" r="9">
      <c s="4" t="s" r="A9">
        <v>68</v>
      </c>
      <c s="5" t="n" r="B9">
        <v>111000</v>
      </c>
      <c s="5" t="n" r="C9">
        <v>18871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80"/>
    <col customWidth="1" max="3" min="3" width="80"/>
  </cols>
  <sheetData>
    <row spans="1:3" r="1">
      <c s="1" t="s" r="A1">
        <v>239</v>
      </c>
      <c s="2" t="s" r="B1">
        <v>1</v>
      </c>
    </row>
    <row spans="1:3" r="2">
      <c s="2" t="s" r="B2">
        <v>225</v>
      </c>
      <c s="2" t="s" r="C2">
        <v>2</v>
      </c>
    </row>
    <row spans="1:3" r="3">
      <c s="4" t="s" r="A3">
        <v>240</v>
      </c>
    </row>
    <row spans="1:3" r="4">
      <c s="4" t="s" r="A4">
        <v>241</v>
      </c>
      <c s="4" t="s" r="C4">
        <v>242</v>
      </c>
    </row>
    <row spans="1:3" r="5">
      <c s="4" t="s" r="A5">
        <v>243</v>
      </c>
    </row>
    <row spans="1:3" r="6">
      <c s="4" t="s" r="A6">
        <v>241</v>
      </c>
      <c s="4" t="s" r="B6">
        <v>244</v>
      </c>
    </row>
    <row spans="1:3" r="7">
      <c s="4" t="s" r="A7">
        <v>245</v>
      </c>
    </row>
    <row spans="1:3" r="8">
      <c s="4" t="s" r="A8">
        <v>241</v>
      </c>
      <c s="4" t="s" r="C8">
        <v>24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s>
  <sheetData>
    <row spans="1:6" r="1">
      <c s="1" t="s" r="A1">
        <v>247</v>
      </c>
      <c s="2" t="s" r="B1">
        <v>248</v>
      </c>
      <c s="2" t="s" r="C1">
        <v>2</v>
      </c>
      <c s="2" t="s" r="D1">
        <v>25</v>
      </c>
      <c s="2" t="s" r="E1">
        <v>249</v>
      </c>
      <c s="2" t="s" r="F1">
        <v>250</v>
      </c>
    </row>
    <row spans="1:6" r="2">
      <c s="4" t="s" r="A2">
        <v>65</v>
      </c>
      <c s="5" t="n" r="C2">
        <v>1125000000</v>
      </c>
      <c s="5" t="n" r="D2">
        <v>1125000000</v>
      </c>
      <c s="5" t="n" r="F2">
        <v>1125000000</v>
      </c>
    </row>
    <row spans="1:6" r="3">
      <c s="4" t="s" r="A3">
        <v>64</v>
      </c>
      <c s="8" t="n" r="C3">
        <v>0.001</v>
      </c>
      <c s="8" t="n" r="D3">
        <v>0.001</v>
      </c>
      <c s="8" t="n" r="F3">
        <v>0.001</v>
      </c>
    </row>
    <row spans="1:6" r="4">
      <c s="4" t="s" r="A4">
        <v>251</v>
      </c>
    </row>
    <row spans="1:6" r="5">
      <c s="4" t="s" r="A5">
        <v>252</v>
      </c>
      <c s="5" t="n" r="B5">
        <v>18289716</v>
      </c>
    </row>
    <row spans="1:6" r="6">
      <c s="4" t="s" r="A6">
        <v>253</v>
      </c>
      <c s="5" t="n" r="B6">
        <v>47607500</v>
      </c>
    </row>
    <row spans="1:6" r="7">
      <c s="4" t="s" r="A7">
        <v>254</v>
      </c>
      <c s="4" t="s" r="E7">
        <v>25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t="s" r="A1">
        <v>256</v>
      </c>
      <c s="2" t="s" r="B1">
        <v>2</v>
      </c>
      <c s="2" t="s" r="C1">
        <v>25</v>
      </c>
    </row>
    <row spans="1:3" r="2">
      <c s="4" t="s" r="A2">
        <v>257</v>
      </c>
      <c s="7" t="n" r="B2">
        <v>1104774</v>
      </c>
      <c s="7" t="n" r="C2">
        <v>1204199</v>
      </c>
    </row>
    <row spans="1:3" r="3">
      <c s="4" t="s" r="A3">
        <v>240</v>
      </c>
    </row>
    <row spans="1:3" r="4">
      <c s="4" t="s" r="A4">
        <v>257</v>
      </c>
      <c s="5" t="n" r="B4">
        <v>590000</v>
      </c>
    </row>
    <row spans="1:3" r="5">
      <c s="4" t="s" r="A5">
        <v>243</v>
      </c>
    </row>
    <row spans="1:3" r="6">
      <c s="4" t="s" r="A6">
        <v>257</v>
      </c>
      <c s="5" t="n" r="B6">
        <v>489770</v>
      </c>
    </row>
    <row spans="1:3" r="7">
      <c s="4" t="s" r="A7">
        <v>245</v>
      </c>
    </row>
    <row spans="1:3" r="8">
      <c s="4" t="s" r="A8">
        <v>257</v>
      </c>
      <c s="7" t="n" r="B8">
        <v>47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spans="1:2" r="1">
      <c s="1" t="s" r="A1">
        <v>258</v>
      </c>
      <c s="2" t="s" r="B1">
        <v>1</v>
      </c>
    </row>
    <row spans="1:2" r="2">
      <c s="2" t="s" r="B2">
        <v>2</v>
      </c>
    </row>
    <row spans="1:2" r="3">
      <c s="4" t="s" r="A3">
        <v>259</v>
      </c>
    </row>
    <row spans="1:2" r="4">
      <c s="4" t="s" r="A4">
        <v>260</v>
      </c>
      <c s="4" t="s" r="B4">
        <v>261</v>
      </c>
    </row>
    <row spans="1:2" r="5">
      <c s="4" t="s" r="A5">
        <v>262</v>
      </c>
    </row>
    <row spans="1:2" r="6">
      <c s="4" t="s" r="A6">
        <v>260</v>
      </c>
      <c s="4" t="s" r="B6">
        <v>261</v>
      </c>
    </row>
    <row spans="1:2" r="7">
      <c s="4" t="s" r="A7">
        <v>263</v>
      </c>
    </row>
    <row spans="1:2" r="8">
      <c s="4" t="s" r="A8">
        <v>260</v>
      </c>
      <c s="4" t="s" r="B8">
        <v>264</v>
      </c>
    </row>
    <row spans="1:2" r="9">
      <c s="4" t="s" r="A9">
        <v>265</v>
      </c>
    </row>
    <row spans="1:2" r="10">
      <c s="4" t="s" r="A10">
        <v>260</v>
      </c>
      <c s="4" t="s" r="B10">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t="s" r="A1">
        <v>267</v>
      </c>
      <c s="2" t="s" r="B1">
        <v>2</v>
      </c>
      <c s="2" t="s" r="C1">
        <v>25</v>
      </c>
    </row>
    <row spans="1:3" r="2">
      <c s="3" t="s" r="A2">
        <v>143</v>
      </c>
    </row>
    <row spans="1:3" r="3">
      <c s="4" t="s" r="A3">
        <v>57</v>
      </c>
      <c s="7" t="n" r="B3">
        <v>8373592</v>
      </c>
      <c s="7" t="n" r="C3">
        <v>7153598</v>
      </c>
    </row>
    <row spans="1:3" r="4">
      <c s="4" t="s" r="A4">
        <v>268</v>
      </c>
      <c s="7" t="n" r="B4">
        <v>82053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269</v>
      </c>
      <c s="2" t="s" r="B1">
        <v>2</v>
      </c>
      <c s="2" t="s" r="C1">
        <v>25</v>
      </c>
    </row>
    <row spans="1:3" r="2">
      <c s="3" t="s" r="A2">
        <v>145</v>
      </c>
    </row>
    <row spans="1:3" r="3">
      <c s="4" t="s" r="A3">
        <v>270</v>
      </c>
      <c s="7" t="n" r="B3">
        <v>35208</v>
      </c>
      <c s="7" t="n" r="C3">
        <v>37397</v>
      </c>
    </row>
    <row spans="1:3" r="4">
      <c s="4" t="s" r="A4">
        <v>271</v>
      </c>
      <c s="7" t="n" r="B4">
        <v>35208</v>
      </c>
      <c s="7" t="n" r="C4">
        <v>3739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spans="1:5" r="1">
      <c s="1" t="s" r="A1">
        <v>272</v>
      </c>
      <c s="2" t="s" r="B1">
        <v>70</v>
      </c>
      <c s="2" t="s" r="D1">
        <v>1</v>
      </c>
    </row>
    <row spans="1:5" r="2">
      <c s="2" t="s" r="B2">
        <v>2</v>
      </c>
      <c s="2" t="s" r="C2">
        <v>71</v>
      </c>
      <c s="2" t="s" r="D2">
        <v>2</v>
      </c>
      <c s="2" t="s" r="E2">
        <v>71</v>
      </c>
    </row>
    <row spans="1:5" r="3">
      <c s="3" t="s" r="A3">
        <v>32</v>
      </c>
    </row>
    <row spans="1:5" r="4">
      <c s="4" t="s" r="A4">
        <v>273</v>
      </c>
      <c s="7" t="n" r="B4">
        <v>91106</v>
      </c>
      <c s="7" t="n" r="C4">
        <v>89019</v>
      </c>
      <c s="7" t="n" r="D4">
        <v>275477</v>
      </c>
      <c s="7" t="n" r="E4">
        <v>260171</v>
      </c>
    </row>
    <row spans="1:5" r="5">
      <c s="4" t="s" r="A5">
        <v>274</v>
      </c>
      <c s="7" t="n" r="B5">
        <v>34073</v>
      </c>
      <c s="7" t="n" r="C5">
        <v>19996</v>
      </c>
      <c s="7" t="n" r="D5">
        <v>81737</v>
      </c>
      <c s="7" t="n" r="E5">
        <v>6542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t="s" r="A1">
        <v>275</v>
      </c>
      <c s="2" t="s" r="B1">
        <v>2</v>
      </c>
      <c s="2" t="s" r="C1">
        <v>25</v>
      </c>
    </row>
    <row spans="1:3" r="2">
      <c s="3" t="s" r="A2">
        <v>32</v>
      </c>
    </row>
    <row spans="1:3" r="3">
      <c s="4" t="s" r="A3">
        <v>276</v>
      </c>
      <c s="7" t="n" r="B3">
        <v>2847564</v>
      </c>
      <c s="7" t="n" r="C3">
        <v>2847565</v>
      </c>
    </row>
    <row spans="1:3" r="4">
      <c s="4" t="s" r="A4">
        <v>277</v>
      </c>
      <c s="5" t="n" r="B4">
        <v>85267</v>
      </c>
      <c s="5" t="n" r="C4">
        <v>85267</v>
      </c>
    </row>
    <row spans="1:3" r="5">
      <c s="4" t="s" r="A5">
        <v>278</v>
      </c>
      <c s="5" t="n" r="B5">
        <v>283002</v>
      </c>
      <c s="5" t="n" r="C5">
        <v>269932</v>
      </c>
    </row>
    <row spans="1:3" r="6">
      <c s="4" t="s" r="A6">
        <v>279</v>
      </c>
      <c s="5" t="n" r="B6">
        <v>3215834</v>
      </c>
      <c s="5" t="n" r="C6">
        <v>3202764</v>
      </c>
    </row>
    <row spans="1:3" r="7">
      <c s="4" t="s" r="A7">
        <v>280</v>
      </c>
      <c s="5" t="n" r="B7">
        <v>-1040904</v>
      </c>
      <c s="5" t="n" r="C7">
        <v>-765034</v>
      </c>
    </row>
    <row spans="1:3" r="8">
      <c s="4" t="s" r="A8">
        <v>281</v>
      </c>
      <c s="7" t="n" r="B8">
        <v>2174929</v>
      </c>
      <c s="7" t="n" r="C8">
        <v>243773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s="1" t="s" r="A1">
        <v>282</v>
      </c>
      <c s="2" t="s" r="B1">
        <v>1</v>
      </c>
    </row>
    <row spans="1:3" r="2">
      <c s="2" t="s" r="B2">
        <v>2</v>
      </c>
      <c s="2" t="s" r="C2">
        <v>71</v>
      </c>
    </row>
    <row spans="1:3" r="3">
      <c s="3" t="s" r="A3">
        <v>150</v>
      </c>
    </row>
    <row spans="1:3" r="4">
      <c s="4" t="s" r="A4">
        <v>283</v>
      </c>
      <c s="7" t="n" r="B4">
        <v>1236</v>
      </c>
      <c s="7" t="n" r="C4">
        <v>370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t="s" r="A1">
        <v>284</v>
      </c>
      <c s="2" t="s" r="B1">
        <v>2</v>
      </c>
      <c s="2" t="s" r="C1">
        <v>25</v>
      </c>
    </row>
    <row spans="1:3" r="2">
      <c s="3" t="s" r="A2">
        <v>150</v>
      </c>
    </row>
    <row spans="1:3" r="3">
      <c s="4" t="s" r="A3">
        <v>149</v>
      </c>
      <c s="7" t="n" r="B3">
        <v>24703</v>
      </c>
      <c s="7" t="n" r="C3">
        <v>24703</v>
      </c>
    </row>
    <row spans="1:3" r="4">
      <c s="4" t="s" r="A4">
        <v>285</v>
      </c>
      <c s="5" t="n" r="B4">
        <v>-4530</v>
      </c>
      <c s="5" t="n" r="C4">
        <v>-822</v>
      </c>
    </row>
    <row spans="1:3" r="5">
      <c s="4" t="s" r="A5">
        <v>286</v>
      </c>
      <c s="7" t="n" r="B5">
        <v>20173</v>
      </c>
      <c s="7" t="n" r="C5">
        <v>2388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t="s" r="A1">
        <v>69</v>
      </c>
      <c s="2" t="s" r="B1">
        <v>70</v>
      </c>
      <c s="2" t="s" r="D1">
        <v>1</v>
      </c>
    </row>
    <row spans="1:5" r="2">
      <c s="2" t="s" r="B2">
        <v>2</v>
      </c>
      <c s="2" t="s" r="C2">
        <v>71</v>
      </c>
      <c s="2" t="s" r="D2">
        <v>2</v>
      </c>
      <c s="2" t="s" r="E2">
        <v>71</v>
      </c>
    </row>
    <row spans="1:5" r="3">
      <c s="3" t="s" r="A3">
        <v>72</v>
      </c>
    </row>
    <row spans="1:5" r="4">
      <c s="4" t="s" r="A4">
        <v>73</v>
      </c>
      <c s="7" t="n" r="B4">
        <v>901251</v>
      </c>
      <c s="7" t="n" r="C4">
        <v>913270</v>
      </c>
      <c s="7" t="n" r="D4">
        <v>2650290</v>
      </c>
      <c s="7" t="n" r="E4">
        <v>2559932</v>
      </c>
    </row>
    <row spans="1:5" r="5">
      <c s="3" t="s" r="A5">
        <v>74</v>
      </c>
    </row>
    <row spans="1:5" r="6">
      <c s="4" t="s" r="A6">
        <v>75</v>
      </c>
      <c s="5" t="n" r="B6">
        <v>205247</v>
      </c>
      <c s="5" t="n" r="C6">
        <v>229459</v>
      </c>
      <c s="5" t="n" r="D6">
        <v>631603</v>
      </c>
      <c s="5" t="n" r="E6">
        <v>673113</v>
      </c>
    </row>
    <row spans="1:5" r="7">
      <c s="4" t="s" r="A7">
        <v>76</v>
      </c>
      <c s="5" t="n" r="B7">
        <v>371062</v>
      </c>
      <c s="5" t="n" r="C7">
        <v>334261</v>
      </c>
      <c s="5" t="n" r="D7">
        <v>1040010</v>
      </c>
      <c s="5" t="n" r="E7">
        <v>969526</v>
      </c>
    </row>
    <row spans="1:5" r="8">
      <c s="4" t="s" r="A8">
        <v>77</v>
      </c>
      <c s="5" t="n" r="B8">
        <v>229047</v>
      </c>
      <c s="5" t="n" r="C8">
        <v>219865</v>
      </c>
      <c s="5" t="n" r="D8">
        <v>666192</v>
      </c>
      <c s="5" t="n" r="E8">
        <v>677017</v>
      </c>
    </row>
    <row spans="1:5" r="9">
      <c s="4" t="s" r="A9">
        <v>78</v>
      </c>
      <c s="5" t="n" r="B9">
        <v>50616</v>
      </c>
      <c s="5" t="n" r="C9">
        <v>58638</v>
      </c>
      <c s="5" t="n" r="D9">
        <v>166720</v>
      </c>
      <c s="5" t="n" r="E9">
        <v>156939</v>
      </c>
    </row>
    <row spans="1:5" r="10">
      <c s="4" t="s" r="A10">
        <v>79</v>
      </c>
      <c s="5" t="n" r="B10">
        <v>91106</v>
      </c>
      <c s="5" t="n" r="C10">
        <v>89019</v>
      </c>
      <c s="5" t="n" r="D10">
        <v>275477</v>
      </c>
      <c s="5" t="n" r="E10">
        <v>260171</v>
      </c>
    </row>
    <row spans="1:5" r="11">
      <c s="4" t="s" r="A11">
        <v>80</v>
      </c>
      <c s="5" t="n" r="B11">
        <v>947078</v>
      </c>
      <c s="5" t="n" r="C11">
        <v>931242</v>
      </c>
      <c s="5" t="n" r="D11">
        <v>2780002</v>
      </c>
      <c s="5" t="n" r="E11">
        <v>2579827</v>
      </c>
    </row>
    <row spans="1:5" r="12">
      <c s="3" t="s" r="A12">
        <v>81</v>
      </c>
    </row>
    <row spans="1:5" r="13">
      <c s="4" t="s" r="A13">
        <v>82</v>
      </c>
      <c s="5" t="n" r="B13">
        <v>98750</v>
      </c>
      <c s="5" t="n" r="C13">
        <v>89701</v>
      </c>
      <c s="5" t="n" r="D13">
        <v>311577</v>
      </c>
      <c s="5" t="n" r="E13">
        <v>291816</v>
      </c>
    </row>
    <row spans="1:5" r="14">
      <c s="4" t="s" r="A14">
        <v>83</v>
      </c>
      <c s="5" t="n" r="B14">
        <v>157838</v>
      </c>
      <c s="5" t="n" r="C14">
        <v>134155</v>
      </c>
      <c s="5" t="n" r="D14">
        <v>427437</v>
      </c>
      <c s="5" t="n" r="E14">
        <v>177189</v>
      </c>
    </row>
    <row spans="1:5" r="15">
      <c s="4" t="s" r="A15">
        <v>84</v>
      </c>
      <c s="5" t="n" r="B15">
        <v>71210</v>
      </c>
      <c s="5" t="n" r="C15">
        <v>110943</v>
      </c>
      <c s="5" t="n" r="D15">
        <v>263751</v>
      </c>
      <c s="5" t="n" r="E15">
        <v>510939</v>
      </c>
    </row>
    <row spans="1:5" r="16">
      <c s="4" t="s" r="A16">
        <v>85</v>
      </c>
      <c s="5" t="n" r="B16">
        <v>37578</v>
      </c>
      <c s="5" t="n" r="C16">
        <v>95642</v>
      </c>
      <c s="5" t="n" r="D16">
        <v>100854</v>
      </c>
      <c s="5" t="n" r="E16">
        <v>144333</v>
      </c>
    </row>
    <row spans="1:5" r="17">
      <c s="4" t="s" r="A17">
        <v>86</v>
      </c>
      <c s="7" t="n" r="B17">
        <v>13904</v>
      </c>
      <c s="7" t="n" r="C17">
        <v>410523</v>
      </c>
      <c s="5" t="n" r="D17">
        <v>36737</v>
      </c>
      <c s="7" t="n" r="E17">
        <v>541129</v>
      </c>
    </row>
    <row spans="1:5" r="18">
      <c s="4" t="s" r="A18">
        <v>87</v>
      </c>
      <c s="4" t="s" r="B18">
        <v>43</v>
      </c>
      <c s="4" t="s" r="C18">
        <v>43</v>
      </c>
      <c s="5" t="n" r="D18">
        <v>-69228</v>
      </c>
      <c s="4" t="s" r="E18">
        <v>43</v>
      </c>
    </row>
    <row spans="1:5" r="19">
      <c s="4" t="s" r="A19">
        <v>88</v>
      </c>
      <c s="4" t="s" r="B19">
        <v>43</v>
      </c>
      <c s="4" t="s" r="C19">
        <v>43</v>
      </c>
      <c s="5" t="n" r="D19">
        <v>17772</v>
      </c>
      <c s="7" t="n" r="E19">
        <v>-2133</v>
      </c>
    </row>
    <row spans="1:5" r="20">
      <c s="4" t="s" r="A20">
        <v>89</v>
      </c>
      <c s="7" t="n" r="B20">
        <v>1326358</v>
      </c>
      <c s="7" t="n" r="C20">
        <v>1772206</v>
      </c>
      <c s="5" t="n" r="D20">
        <v>3868902</v>
      </c>
      <c s="5" t="n" r="E20">
        <v>4400039</v>
      </c>
    </row>
    <row spans="1:5" r="21">
      <c s="4" t="s" r="A21">
        <v>90</v>
      </c>
      <c s="5" t="n" r="B21">
        <v>-425107</v>
      </c>
      <c s="7" t="n" r="C21">
        <v>-858936</v>
      </c>
      <c s="5" t="n" r="D21">
        <v>-1218612</v>
      </c>
      <c s="5" t="n" r="E21">
        <v>-1840107</v>
      </c>
    </row>
    <row spans="1:5" r="22">
      <c s="4" t="s" r="A22">
        <v>91</v>
      </c>
      <c s="5" t="n" r="B22">
        <v>1382</v>
      </c>
      <c s="4" t="s" r="C22">
        <v>43</v>
      </c>
      <c s="5" t="n" r="D22">
        <v>1382</v>
      </c>
      <c s="5" t="n" r="E22">
        <v>2400</v>
      </c>
    </row>
    <row spans="1:5" r="23">
      <c s="4" t="s" r="A23">
        <v>92</v>
      </c>
      <c s="7" t="n" r="B23">
        <v>-426489</v>
      </c>
      <c s="7" t="n" r="C23">
        <v>-858936</v>
      </c>
      <c s="7" t="n" r="D23">
        <v>-1219994</v>
      </c>
      <c s="7" t="n" r="E23">
        <v>-1842507</v>
      </c>
    </row>
    <row spans="1:5" r="24">
      <c s="4" t="s" r="A24">
        <v>93</v>
      </c>
      <c s="9" t="n" r="B24">
        <v>-0.01</v>
      </c>
      <c s="9" t="n" r="C24">
        <v>-0.03</v>
      </c>
      <c s="9" t="n" r="D24">
        <v>-0.03</v>
      </c>
      <c s="9" t="n" r="E24">
        <v>-0.07000000000000001</v>
      </c>
    </row>
    <row spans="1:5" r="25">
      <c s="4" t="s" r="A25">
        <v>94</v>
      </c>
      <c s="5" t="n" r="B25">
        <v>39640296</v>
      </c>
      <c s="5" t="n" r="C25">
        <v>31263801</v>
      </c>
      <c s="5" t="n" r="D25">
        <v>37378691</v>
      </c>
      <c s="5" t="n" r="E25">
        <v>272236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287</v>
      </c>
      <c s="2" t="s" r="B1">
        <v>2</v>
      </c>
      <c s="2" t="s" r="C1">
        <v>25</v>
      </c>
    </row>
    <row spans="1:3" r="2">
      <c s="3" t="s" r="A2">
        <v>153</v>
      </c>
    </row>
    <row spans="1:3" r="3">
      <c s="4" t="s" r="A3">
        <v>288</v>
      </c>
      <c s="7" t="n" r="B3">
        <v>1728</v>
      </c>
      <c s="7" t="n" r="C3">
        <v>1263</v>
      </c>
    </row>
    <row spans="1:3" r="4">
      <c s="4" t="s" r="A4">
        <v>289</v>
      </c>
      <c s="5" t="n" r="B4">
        <v>3265</v>
      </c>
      <c s="5" t="n" r="C4">
        <v>4212</v>
      </c>
    </row>
    <row spans="1:3" r="5">
      <c s="4" t="s" r="A5">
        <v>290</v>
      </c>
      <c s="5" t="n" r="B5">
        <v>1166</v>
      </c>
      <c s="5" t="n" r="C5">
        <v>1166</v>
      </c>
    </row>
    <row spans="1:3" r="6">
      <c s="4" t="s" r="A6">
        <v>291</v>
      </c>
      <c s="5" t="n" r="B6">
        <v>44471</v>
      </c>
      <c s="5" t="n" r="C6">
        <v>36796</v>
      </c>
    </row>
    <row spans="1:3" r="7">
      <c s="4" t="s" r="A7">
        <v>271</v>
      </c>
      <c s="7" t="n" r="B7">
        <v>50630</v>
      </c>
      <c s="7" t="n" r="C7">
        <v>4343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4"/>
  </cols>
  <sheetData>
    <row spans="1:6" r="1">
      <c s="1" t="s" r="A1">
        <v>292</v>
      </c>
      <c s="2" t="s" r="B1">
        <v>70</v>
      </c>
      <c s="2" t="s" r="D1">
        <v>1</v>
      </c>
    </row>
    <row spans="1:6" r="2">
      <c s="2" t="s" r="B2">
        <v>2</v>
      </c>
      <c s="2" t="s" r="C2">
        <v>71</v>
      </c>
      <c s="2" t="s" r="D2">
        <v>2</v>
      </c>
      <c s="2" t="s" r="E2">
        <v>71</v>
      </c>
      <c s="2" t="s" r="F2">
        <v>25</v>
      </c>
    </row>
    <row spans="1:6" r="3">
      <c s="4" t="s" r="A3">
        <v>257</v>
      </c>
      <c s="7" t="n" r="B3">
        <v>1104774</v>
      </c>
      <c s="7" t="n" r="D3">
        <v>1104774</v>
      </c>
      <c s="7" t="n" r="F3">
        <v>1204199</v>
      </c>
    </row>
    <row spans="1:6" r="4">
      <c s="4" t="s" r="A4">
        <v>293</v>
      </c>
      <c s="4" t="s" r="D4">
        <v>261</v>
      </c>
    </row>
    <row spans="1:6" r="5">
      <c s="4" t="s" r="A5">
        <v>294</v>
      </c>
      <c s="5" t="n" r="B5">
        <v>27740</v>
      </c>
      <c s="7" t="n" r="C5">
        <v>22078</v>
      </c>
      <c s="7" t="n" r="D5">
        <v>81966</v>
      </c>
      <c s="7" t="n" r="E5">
        <v>59638</v>
      </c>
    </row>
    <row spans="1:6" r="6">
      <c s="4" t="s" r="A6">
        <v>240</v>
      </c>
    </row>
    <row spans="1:6" r="7">
      <c s="4" t="s" r="A7">
        <v>257</v>
      </c>
      <c s="5" t="n" r="B7">
        <v>590000</v>
      </c>
      <c s="5" t="n" r="D7">
        <v>590000</v>
      </c>
    </row>
    <row spans="1:6" r="8">
      <c s="4" t="s" r="A8">
        <v>243</v>
      </c>
    </row>
    <row spans="1:6" r="9">
      <c s="4" t="s" r="A9">
        <v>257</v>
      </c>
      <c s="5" t="n" r="B9">
        <v>489770</v>
      </c>
      <c s="5" t="n" r="D9">
        <v>489770</v>
      </c>
    </row>
    <row spans="1:6" r="10">
      <c s="4" t="s" r="A10">
        <v>245</v>
      </c>
    </row>
    <row spans="1:6" r="11">
      <c s="4" t="s" r="A11">
        <v>257</v>
      </c>
      <c s="7" t="n" r="B11">
        <v>475000</v>
      </c>
      <c s="7" t="n" r="D11">
        <v>475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 customWidth="1" max="6" min="6" width="14"/>
    <col customWidth="1" max="7" min="7" width="14"/>
  </cols>
  <sheetData>
    <row spans="1:7" r="1">
      <c s="1" t="s" r="A1">
        <v>295</v>
      </c>
      <c s="2" t="s" r="B1">
        <v>296</v>
      </c>
      <c s="2" t="s" r="C1">
        <v>2</v>
      </c>
      <c s="2" t="s" r="D1">
        <v>71</v>
      </c>
      <c s="2" t="s" r="E1">
        <v>2</v>
      </c>
      <c s="2" t="s" r="F1">
        <v>71</v>
      </c>
      <c s="2" t="s" r="G1">
        <v>25</v>
      </c>
    </row>
    <row spans="1:7" r="2">
      <c s="4" t="s" r="A2">
        <v>297</v>
      </c>
      <c s="7" t="n" r="B2">
        <v>700000</v>
      </c>
    </row>
    <row spans="1:7" r="3">
      <c s="4" t="s" r="A3">
        <v>298</v>
      </c>
      <c s="4" t="s" r="B3">
        <v>299</v>
      </c>
    </row>
    <row spans="1:7" r="4">
      <c s="4" t="s" r="A4">
        <v>300</v>
      </c>
      <c s="7" t="n" r="C4">
        <v>625872</v>
      </c>
      <c s="7" t="n" r="E4">
        <v>625872</v>
      </c>
      <c s="7" t="n" r="G4">
        <v>609150</v>
      </c>
    </row>
    <row spans="1:7" r="5">
      <c s="4" t="s" r="A5">
        <v>301</v>
      </c>
      <c s="7" t="n" r="C5">
        <v>57444</v>
      </c>
      <c s="5" t="n" r="E5">
        <v>57444</v>
      </c>
    </row>
    <row spans="1:7" r="6">
      <c s="4" t="s" r="A6">
        <v>302</v>
      </c>
      <c s="5" t="n" r="E6">
        <v>12707</v>
      </c>
    </row>
    <row spans="1:7" r="7">
      <c s="4" t="s" r="A7">
        <v>87</v>
      </c>
      <c s="4" t="s" r="C7">
        <v>43</v>
      </c>
      <c s="4" t="s" r="D7">
        <v>43</v>
      </c>
      <c s="5" t="n" r="E7">
        <v>69228</v>
      </c>
      <c s="4" t="s" r="F7">
        <v>43</v>
      </c>
    </row>
    <row spans="1:7" r="8">
      <c s="4" t="s" r="A8">
        <v>98</v>
      </c>
      <c s="7" t="n" r="C8">
        <v>2784</v>
      </c>
      <c s="5" t="n" r="E8">
        <v>13953</v>
      </c>
      <c s="7" t="n" r="F8">
        <v>55070</v>
      </c>
    </row>
    <row spans="1:7" r="9">
      <c s="4" t="s" r="A9">
        <v>303</v>
      </c>
      <c s="7" t="n" r="C9">
        <v>6495</v>
      </c>
      <c s="7" t="n" r="E9">
        <v>6495</v>
      </c>
    </row>
    <row spans="1:7" r="10">
      <c s="4" t="s" r="A10">
        <v>304</v>
      </c>
    </row>
    <row spans="1:7" r="11">
      <c s="4" t="s" r="A11">
        <v>305</v>
      </c>
      <c s="4" t="s" r="C11">
        <v>306</v>
      </c>
      <c s="4" t="s" r="E11">
        <v>306</v>
      </c>
    </row>
    <row spans="1:7" r="12">
      <c s="4" t="s" r="A12">
        <v>307</v>
      </c>
    </row>
    <row spans="1:7" r="13">
      <c s="4" t="s" r="A13">
        <v>305</v>
      </c>
      <c s="4" t="s" r="C13">
        <v>308</v>
      </c>
      <c s="4" t="s" r="E13">
        <v>308</v>
      </c>
    </row>
    <row spans="1:7" r="14">
      <c s="4" t="s" r="A14">
        <v>309</v>
      </c>
    </row>
    <row spans="1:7" r="15">
      <c s="4" t="s" r="A15">
        <v>305</v>
      </c>
      <c s="4" t="s" r="C15">
        <v>310</v>
      </c>
      <c s="4" t="s" r="E15">
        <v>310</v>
      </c>
    </row>
    <row spans="1:7" r="16">
      <c s="4" t="s" r="A16">
        <v>311</v>
      </c>
    </row>
    <row spans="1:7" r="17">
      <c s="4" t="s" r="A17">
        <v>305</v>
      </c>
      <c s="4" t="s" r="B17">
        <v>306</v>
      </c>
    </row>
    <row spans="1:7" r="18">
      <c s="4" t="s" r="A18">
        <v>312</v>
      </c>
    </row>
    <row spans="1:7" r="19">
      <c s="4" t="s" r="A19">
        <v>305</v>
      </c>
      <c s="4" t="s" r="B19">
        <v>308</v>
      </c>
    </row>
    <row spans="1:7" r="20">
      <c s="4" t="s" r="A20">
        <v>313</v>
      </c>
    </row>
    <row spans="1:7" r="21">
      <c s="4" t="s" r="A21">
        <v>305</v>
      </c>
      <c s="4" t="s" r="B21">
        <v>31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4"/>
    <col customWidth="1" max="2" min="2" width="16"/>
    <col customWidth="1" max="3" min="3" width="16"/>
    <col customWidth="1" max="4" min="4" width="16"/>
    <col customWidth="1" max="5" min="5" width="14"/>
    <col customWidth="1" max="6" min="6" width="14"/>
    <col customWidth="1" max="7" min="7" width="14"/>
  </cols>
  <sheetData>
    <row spans="1:7" r="1">
      <c s="1" t="s" r="A1">
        <v>314</v>
      </c>
      <c s="2" t="s" r="B1">
        <v>315</v>
      </c>
      <c s="2" t="s" r="C1">
        <v>316</v>
      </c>
      <c s="2" t="s" r="D1">
        <v>296</v>
      </c>
      <c s="2" t="s" r="E1">
        <v>2</v>
      </c>
      <c s="2" t="s" r="F1">
        <v>317</v>
      </c>
      <c s="2" t="s" r="G1">
        <v>25</v>
      </c>
    </row>
    <row spans="1:7" r="2">
      <c s="4" t="s" r="A2">
        <v>318</v>
      </c>
      <c s="7" t="n" r="D2">
        <v>700000</v>
      </c>
    </row>
    <row spans="1:7" r="3">
      <c s="4" t="s" r="A3">
        <v>319</v>
      </c>
      <c s="4" t="s" r="D3">
        <v>299</v>
      </c>
    </row>
    <row spans="1:7" r="4">
      <c s="4" t="s" r="A4">
        <v>320</v>
      </c>
      <c s="7" t="n" r="E4">
        <v>57444</v>
      </c>
      <c s="4" t="s" r="G4">
        <v>43</v>
      </c>
    </row>
    <row spans="1:7" r="5">
      <c s="4" t="s" r="A5">
        <v>321</v>
      </c>
      <c s="5" t="n" r="E5">
        <v>6495</v>
      </c>
    </row>
    <row spans="1:7" r="6">
      <c s="4" t="s" r="A6">
        <v>322</v>
      </c>
    </row>
    <row spans="1:7" r="7">
      <c s="4" t="s" r="A7">
        <v>318</v>
      </c>
      <c s="7" t="n" r="B7">
        <v>50000</v>
      </c>
      <c s="7" t="n" r="F7">
        <v>50000</v>
      </c>
    </row>
    <row spans="1:7" r="8">
      <c s="4" t="s" r="A8">
        <v>323</v>
      </c>
      <c s="4" t="s" r="B8">
        <v>324</v>
      </c>
      <c s="4" t="s" r="F8">
        <v>310</v>
      </c>
    </row>
    <row spans="1:7" r="9">
      <c s="4" t="s" r="A9">
        <v>319</v>
      </c>
      <c s="4" t="s" r="B9">
        <v>325</v>
      </c>
      <c s="4" t="s" r="C9">
        <v>326</v>
      </c>
    </row>
    <row spans="1:7" r="10">
      <c s="4" t="s" r="A10">
        <v>327</v>
      </c>
      <c s="4" t="s" r="C10">
        <v>264</v>
      </c>
    </row>
    <row spans="1:7" r="11">
      <c s="4" t="s" r="A11">
        <v>328</v>
      </c>
      <c s="5" t="n" r="C11">
        <v>66667</v>
      </c>
    </row>
    <row spans="1:7" r="12">
      <c s="4" t="s" r="A12">
        <v>329</v>
      </c>
      <c s="9" t="n" r="B12">
        <v>0.1</v>
      </c>
      <c s="9" t="n" r="F12">
        <v>0.15</v>
      </c>
    </row>
    <row spans="1:7" r="13">
      <c s="4" t="s" r="A13">
        <v>320</v>
      </c>
      <c s="5" t="n" r="E13">
        <v>50000</v>
      </c>
    </row>
    <row spans="1:7" r="14">
      <c s="4" t="s" r="A14">
        <v>330</v>
      </c>
      <c s="5" t="n" r="E14">
        <v>3421</v>
      </c>
    </row>
    <row spans="1:7" r="15">
      <c s="4" t="s" r="A15">
        <v>331</v>
      </c>
    </row>
    <row spans="1:7" r="16">
      <c s="4" t="s" r="A16">
        <v>330</v>
      </c>
      <c s="5" t="n" r="E16">
        <v>4794</v>
      </c>
    </row>
    <row spans="1:7" r="17">
      <c s="4" t="s" r="A17">
        <v>321</v>
      </c>
      <c s="7" t="n" r="E17">
        <v>23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332</v>
      </c>
      <c s="2" t="s" r="B1">
        <v>2</v>
      </c>
      <c s="2" t="s" r="C1">
        <v>333</v>
      </c>
      <c s="2" t="s" r="D1">
        <v>334</v>
      </c>
      <c s="2" t="s" r="E1">
        <v>335</v>
      </c>
      <c s="2" t="s" r="F1">
        <v>336</v>
      </c>
      <c s="2" t="s" r="G1">
        <v>337</v>
      </c>
      <c s="2" t="s" r="H1">
        <v>2</v>
      </c>
    </row>
    <row spans="1:8" r="2">
      <c s="4" t="s" r="A2">
        <v>338</v>
      </c>
      <c s="4" t="s" r="B2">
        <v>339</v>
      </c>
      <c s="4" t="s" r="H2">
        <v>339</v>
      </c>
    </row>
    <row spans="1:8" r="3">
      <c s="4" t="s" r="A3">
        <v>340</v>
      </c>
      <c s="5" t="n" r="H3">
        <v>5202666</v>
      </c>
    </row>
    <row spans="1:8" r="4">
      <c s="4" t="s" r="A4">
        <v>341</v>
      </c>
      <c s="7" t="n" r="H4">
        <v>594000</v>
      </c>
    </row>
    <row spans="1:8" r="5">
      <c s="4" t="s" r="A5">
        <v>342</v>
      </c>
      <c s="5" t="n" r="B5">
        <v>161472</v>
      </c>
      <c s="5" t="n" r="H5">
        <v>161472</v>
      </c>
    </row>
    <row spans="1:8" r="6">
      <c s="4" t="s" r="A6">
        <v>343</v>
      </c>
      <c s="7" t="n" r="B6">
        <v>38778</v>
      </c>
    </row>
    <row spans="1:8" r="7">
      <c s="4" t="s" r="A7">
        <v>344</v>
      </c>
    </row>
    <row spans="1:8" r="8">
      <c s="4" t="s" r="A8">
        <v>340</v>
      </c>
      <c s="5" t="n" r="C8">
        <v>1100000</v>
      </c>
      <c s="5" t="n" r="D8">
        <v>553333</v>
      </c>
      <c s="5" t="n" r="E8">
        <v>200000</v>
      </c>
      <c s="5" t="n" r="F8">
        <v>13333</v>
      </c>
    </row>
    <row spans="1:8" r="9">
      <c s="4" t="s" r="A9">
        <v>341</v>
      </c>
      <c s="7" t="n" r="C9">
        <v>165000</v>
      </c>
      <c s="7" t="n" r="D9">
        <v>86000</v>
      </c>
      <c s="7" t="n" r="E9">
        <v>30000</v>
      </c>
      <c s="7" t="n" r="F9">
        <v>4000</v>
      </c>
    </row>
    <row spans="1:8" r="10">
      <c s="4" t="s" r="A10">
        <v>345</v>
      </c>
      <c s="7" t="n" r="C10">
        <v>22936</v>
      </c>
    </row>
    <row spans="1:8" r="11">
      <c s="4" t="s" r="A11">
        <v>346</v>
      </c>
    </row>
    <row spans="1:8" r="12">
      <c s="4" t="s" r="A12">
        <v>347</v>
      </c>
      <c s="4" t="s" r="G12">
        <v>306</v>
      </c>
    </row>
    <row spans="1:8" r="13">
      <c s="4" t="s" r="A13">
        <v>348</v>
      </c>
      <c s="4" t="s" r="G13">
        <v>324</v>
      </c>
    </row>
    <row spans="1:8" r="14">
      <c s="4" t="s" r="A14">
        <v>349</v>
      </c>
      <c s="4" t="s" r="G14">
        <v>350</v>
      </c>
    </row>
    <row spans="1:8" r="15">
      <c s="4" t="s" r="A15">
        <v>351</v>
      </c>
      <c s="4" t="s" r="G15">
        <v>352</v>
      </c>
    </row>
    <row spans="1:8" r="16">
      <c s="4" t="s" r="A16">
        <v>353</v>
      </c>
      <c s="4" t="s" r="G16">
        <v>324</v>
      </c>
    </row>
    <row spans="1:8" r="17">
      <c s="4" t="s" r="A17">
        <v>354</v>
      </c>
      <c s="4" t="s" r="G17">
        <v>355</v>
      </c>
    </row>
    <row spans="1:8" r="18">
      <c s="4" t="s" r="A18">
        <v>356</v>
      </c>
      <c s="4" t="s" r="G18">
        <v>357</v>
      </c>
    </row>
    <row spans="1:8" r="19">
      <c s="4" t="s" r="A19">
        <v>338</v>
      </c>
      <c s="10" t="n" r="G19">
        <v>0.1</v>
      </c>
    </row>
    <row spans="1:8" r="20">
      <c s="4" t="s" r="A20">
        <v>358</v>
      </c>
    </row>
    <row spans="1:8" r="21">
      <c s="4" t="s" r="A21">
        <v>359</v>
      </c>
      <c s="7" t="n" r="G21">
        <v>2000000</v>
      </c>
    </row>
    <row spans="1:8" r="22">
      <c s="4" t="s" r="A22">
        <v>360</v>
      </c>
      <c s="4" t="s" r="G22">
        <v>35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s>
  <sheetData>
    <row spans="1:5" r="1">
      <c s="1" t="s" r="A1">
        <v>361</v>
      </c>
      <c s="2" t="s" r="B1">
        <v>1</v>
      </c>
    </row>
    <row spans="1:5" r="2">
      <c s="2" t="s" r="B2">
        <v>2</v>
      </c>
      <c s="2" t="s" r="C2">
        <v>2</v>
      </c>
      <c s="2" t="s" r="D2">
        <v>25</v>
      </c>
      <c s="2" t="s" r="E2">
        <v>250</v>
      </c>
    </row>
    <row spans="1:5" r="3">
      <c s="4" t="s" r="A3">
        <v>65</v>
      </c>
      <c s="5" t="n" r="B3">
        <v>1125000000</v>
      </c>
      <c s="5" t="n" r="C3">
        <v>1125000000</v>
      </c>
      <c s="5" t="n" r="D3">
        <v>1125000000</v>
      </c>
      <c s="5" t="n" r="E3">
        <v>1125000000</v>
      </c>
    </row>
    <row spans="1:5" r="4">
      <c s="4" t="s" r="A4">
        <v>64</v>
      </c>
      <c s="8" t="n" r="B4">
        <v>0.001</v>
      </c>
      <c s="8" t="n" r="C4">
        <v>0.001</v>
      </c>
      <c s="8" t="n" r="D4">
        <v>0.001</v>
      </c>
      <c s="8" t="n" r="E4">
        <v>0.001</v>
      </c>
    </row>
    <row spans="1:5" r="5">
      <c s="4" t="s" r="A5">
        <v>66</v>
      </c>
      <c s="5" t="n" r="B5">
        <v>41469367</v>
      </c>
      <c s="5" t="n" r="C5">
        <v>41469367</v>
      </c>
      <c s="5" t="n" r="D5">
        <v>33563830</v>
      </c>
    </row>
    <row spans="1:5" r="6">
      <c s="4" t="s" r="A6">
        <v>67</v>
      </c>
      <c s="5" t="n" r="B6">
        <v>41469367</v>
      </c>
      <c s="5" t="n" r="C6">
        <v>41469367</v>
      </c>
      <c s="5" t="n" r="D6">
        <v>33563830</v>
      </c>
    </row>
    <row spans="1:5" r="7">
      <c s="4" t="s" r="A7">
        <v>362</v>
      </c>
      <c s="5" t="n" r="B7">
        <v>5202666</v>
      </c>
    </row>
    <row spans="1:5" r="8">
      <c s="4" t="s" r="A8">
        <v>363</v>
      </c>
      <c s="7" t="n" r="B8">
        <v>594000</v>
      </c>
    </row>
    <row spans="1:5" r="9">
      <c s="4" t="s" r="A9">
        <v>364</v>
      </c>
      <c s="4" t="s" r="B9">
        <v>339</v>
      </c>
      <c s="4" t="s" r="C9">
        <v>339</v>
      </c>
    </row>
    <row spans="1:5" r="10">
      <c s="4" t="s" r="A10">
        <v>365</v>
      </c>
    </row>
    <row spans="1:5" r="11">
      <c s="4" t="s" r="A11">
        <v>366</v>
      </c>
      <c s="5" t="n" r="C11">
        <v>1037917</v>
      </c>
    </row>
    <row spans="1:5" r="12">
      <c s="4" t="s" r="A12">
        <v>367</v>
      </c>
      <c s="7" t="n" r="C12">
        <v>313414</v>
      </c>
    </row>
    <row spans="1:5" r="13">
      <c s="4" t="s" r="A13">
        <v>368</v>
      </c>
      <c s="5" t="n" r="C13">
        <v>406621</v>
      </c>
    </row>
    <row spans="1:5" r="14">
      <c s="4" t="s" r="A14">
        <v>369</v>
      </c>
    </row>
    <row spans="1:5" r="15">
      <c s="4" t="s" r="A15">
        <v>370</v>
      </c>
      <c s="5" t="n" r="C15">
        <v>1258333</v>
      </c>
    </row>
    <row spans="1:5" r="16">
      <c s="4" t="s" r="A16">
        <v>371</v>
      </c>
      <c s="7" t="n" r="C16">
        <v>292833</v>
      </c>
    </row>
    <row spans="1:5" r="17">
      <c s="4" t="s" r="A17">
        <v>372</v>
      </c>
    </row>
    <row spans="1:5" r="18">
      <c s="4" t="s" r="A18">
        <v>373</v>
      </c>
      <c s="11" t="n" r="B18">
        <v>0.09</v>
      </c>
      <c s="9" t="n" r="C18">
        <v>0.09</v>
      </c>
    </row>
    <row spans="1:5" r="19">
      <c s="4" t="s" r="A19">
        <v>374</v>
      </c>
      <c s="11" t="n" r="B19">
        <v>0.16</v>
      </c>
      <c s="11" t="n" r="C19">
        <v>0.16</v>
      </c>
    </row>
    <row spans="1:5" r="20">
      <c s="4" t="s" r="A20">
        <v>375</v>
      </c>
    </row>
    <row spans="1:5" r="21">
      <c s="4" t="s" r="A21">
        <v>373</v>
      </c>
      <c s="11" t="n" r="B21">
        <v>0.15</v>
      </c>
      <c s="11" t="n" r="C21">
        <v>0.15</v>
      </c>
    </row>
    <row spans="1:5" r="22">
      <c s="4" t="s" r="A22">
        <v>374</v>
      </c>
      <c s="9" t="n" r="B22">
        <v>0.39</v>
      </c>
      <c s="9" t="n" r="C22">
        <v>0.3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5"/>
    <col customWidth="1" max="3" min="3" width="15"/>
  </cols>
  <sheetData>
    <row spans="1:3" r="1">
      <c s="1" t="s" r="A1">
        <v>376</v>
      </c>
      <c s="2" t="s" r="B1">
        <v>70</v>
      </c>
      <c s="2" t="s" r="C1">
        <v>1</v>
      </c>
    </row>
    <row spans="1:3" r="2">
      <c s="2" t="s" r="B2">
        <v>2</v>
      </c>
      <c s="2" t="s" r="C2">
        <v>2</v>
      </c>
    </row>
    <row spans="1:3" r="3">
      <c s="3" t="s" r="A3">
        <v>377</v>
      </c>
    </row>
    <row spans="1:3" r="4">
      <c s="4" t="s" r="A4">
        <v>378</v>
      </c>
      <c s="4" t="s" r="C4">
        <v>43</v>
      </c>
    </row>
    <row spans="1:3" r="5">
      <c s="4" t="s" r="A5">
        <v>379</v>
      </c>
      <c s="4" t="s" r="B5">
        <v>43</v>
      </c>
      <c s="4" t="s" r="C5">
        <v>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0"/>
    <col customWidth="1" max="3" min="3" width="30"/>
  </cols>
  <sheetData>
    <row spans="1:3" r="1">
      <c s="1" t="s" r="A1">
        <v>380</v>
      </c>
      <c s="2" t="s" r="B1">
        <v>1</v>
      </c>
    </row>
    <row spans="1:3" r="2">
      <c s="2" t="s" r="B2">
        <v>381</v>
      </c>
      <c s="2" t="s" r="C2">
        <v>381</v>
      </c>
    </row>
    <row spans="1:3" r="3">
      <c s="4" t="s" r="A3">
        <v>382</v>
      </c>
      <c s="5" t="n" r="B3">
        <v>135000</v>
      </c>
      <c s="5" t="n" r="C3">
        <v>135000</v>
      </c>
    </row>
    <row spans="1:3" r="4">
      <c s="4" t="s" r="A4">
        <v>383</v>
      </c>
      <c s="4" t="s" r="C4">
        <v>384</v>
      </c>
    </row>
    <row spans="1:3" r="5">
      <c s="4" t="s" r="A5">
        <v>385</v>
      </c>
      <c s="5" t="n" r="B5">
        <v>135000</v>
      </c>
      <c s="5" t="n" r="C5">
        <v>135000</v>
      </c>
    </row>
    <row spans="1:3" r="6">
      <c s="4" t="s" r="A6">
        <v>386</v>
      </c>
    </row>
    <row spans="1:3" r="7">
      <c s="4" t="s" r="A7">
        <v>387</v>
      </c>
      <c s="9" t="n" r="B7">
        <v>4.5</v>
      </c>
    </row>
    <row spans="1:3" r="8">
      <c s="4" t="s" r="A8">
        <v>382</v>
      </c>
      <c s="5" t="n" r="B8">
        <v>135000</v>
      </c>
      <c s="5" t="n" r="C8">
        <v>135000</v>
      </c>
    </row>
    <row spans="1:3" r="9">
      <c s="4" t="s" r="A9">
        <v>388</v>
      </c>
      <c s="9" t="n" r="B9">
        <v>4.5</v>
      </c>
      <c s="9" t="n" r="C9">
        <v>4.5</v>
      </c>
    </row>
    <row spans="1:3" r="10">
      <c s="4" t="s" r="A10">
        <v>383</v>
      </c>
      <c s="4" t="s" r="B10">
        <v>384</v>
      </c>
    </row>
    <row spans="1:3" r="11">
      <c s="4" t="s" r="A11">
        <v>385</v>
      </c>
      <c s="5" t="n" r="B11">
        <v>135000</v>
      </c>
      <c s="5" t="n" r="C11">
        <v>135000</v>
      </c>
    </row>
    <row spans="1:3" r="12">
      <c s="4" t="s" r="A12">
        <v>389</v>
      </c>
      <c s="9" t="n" r="B12">
        <v>4.5</v>
      </c>
      <c s="9" t="n" r="C12">
        <v>4.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5"/>
    <col customWidth="1" max="2" min="2" width="30"/>
  </cols>
  <sheetData>
    <row spans="1:2" r="1">
      <c s="1" t="s" r="A1">
        <v>390</v>
      </c>
      <c s="2" t="s" r="B1">
        <v>1</v>
      </c>
    </row>
    <row spans="1:2" r="2">
      <c s="2" t="s" r="B2">
        <v>381</v>
      </c>
    </row>
    <row spans="1:2" r="3">
      <c s="3" t="s" r="A3">
        <v>169</v>
      </c>
    </row>
    <row spans="1:2" r="4">
      <c s="4" t="s" r="A4">
        <v>391</v>
      </c>
      <c s="4" t="s" r="B4">
        <v>43</v>
      </c>
    </row>
    <row spans="1:2" r="5">
      <c s="4" t="s" r="A5">
        <v>392</v>
      </c>
      <c s="4" t="s" r="B5">
        <v>43</v>
      </c>
    </row>
    <row spans="1:2" r="6">
      <c s="4" t="s" r="A6">
        <v>393</v>
      </c>
      <c s="4" t="s" r="B6">
        <v>43</v>
      </c>
    </row>
    <row spans="1:2" r="7">
      <c s="4" t="s" r="A7">
        <v>394</v>
      </c>
      <c s="5" t="n" r="B7">
        <v>135000</v>
      </c>
    </row>
    <row spans="1:2" r="8">
      <c s="4" t="s" r="A8">
        <v>395</v>
      </c>
      <c s="5" t="n" r="B8">
        <v>135000</v>
      </c>
    </row>
    <row spans="1:2" r="9">
      <c s="4" t="s" r="A9">
        <v>396</v>
      </c>
      <c s="4" t="s" r="B9">
        <v>43</v>
      </c>
    </row>
    <row spans="1:2" r="10">
      <c s="4" t="s" r="A10">
        <v>397</v>
      </c>
      <c s="4" t="s" r="B10">
        <v>43</v>
      </c>
    </row>
    <row spans="1:2" r="11">
      <c s="4" t="s" r="A11">
        <v>398</v>
      </c>
      <c s="4" t="s" r="B11">
        <v>43</v>
      </c>
    </row>
    <row spans="1:2" r="12">
      <c s="4" t="s" r="A12">
        <v>399</v>
      </c>
      <c s="9" t="n" r="B12">
        <v>4.5</v>
      </c>
    </row>
    <row spans="1:2" r="13">
      <c s="4" t="s" r="A13">
        <v>389</v>
      </c>
      <c s="9" t="n" r="B13">
        <v>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s>
  <sheetData>
    <row spans="1:4" r="1">
      <c s="1" t="s" r="A1">
        <v>400</v>
      </c>
      <c s="2" t="s" r="B1">
        <v>1</v>
      </c>
    </row>
    <row spans="1:4" r="2">
      <c s="2" t="s" r="B2">
        <v>2</v>
      </c>
      <c s="2" t="s" r="C2">
        <v>2</v>
      </c>
      <c s="2" t="s" r="D2">
        <v>71</v>
      </c>
    </row>
    <row spans="1:4" r="3">
      <c s="4" t="s" r="A3">
        <v>401</v>
      </c>
      <c s="4" t="s" r="D3">
        <v>402</v>
      </c>
    </row>
    <row spans="1:4" r="4">
      <c s="4" t="s" r="A4">
        <v>403</v>
      </c>
      <c s="4" t="s" r="D4">
        <v>404</v>
      </c>
    </row>
    <row spans="1:4" r="5">
      <c s="4" t="s" r="A5">
        <v>405</v>
      </c>
      <c s="4" t="s" r="C5">
        <v>43</v>
      </c>
      <c s="4" t="s" r="D5">
        <v>43</v>
      </c>
    </row>
    <row spans="1:4" r="6">
      <c s="4" t="s" r="A6">
        <v>406</v>
      </c>
      <c s="4" t="s" r="C6">
        <v>355</v>
      </c>
      <c s="4" t="s" r="D6">
        <v>407</v>
      </c>
    </row>
    <row spans="1:4" r="7">
      <c s="4" t="s" r="A7">
        <v>408</v>
      </c>
      <c s="4" t="s" r="C7">
        <v>43</v>
      </c>
      <c s="4" t="s" r="D7">
        <v>43</v>
      </c>
    </row>
    <row spans="1:4" r="8">
      <c s="4" t="s" r="A8">
        <v>409</v>
      </c>
      <c s="9" t="n" r="D8">
        <v>3.96</v>
      </c>
    </row>
    <row spans="1:4" r="9">
      <c s="4" t="s" r="A9">
        <v>375</v>
      </c>
    </row>
    <row spans="1:4" r="10">
      <c s="4" t="s" r="A10">
        <v>401</v>
      </c>
      <c s="4" t="s" r="B10">
        <v>410</v>
      </c>
    </row>
    <row spans="1:4" r="11">
      <c s="4" t="s" r="A11">
        <v>403</v>
      </c>
      <c s="4" t="s" r="B11">
        <v>411</v>
      </c>
    </row>
    <row spans="1:4" r="12">
      <c s="4" t="s" r="A12">
        <v>409</v>
      </c>
      <c s="9" t="n" r="B12">
        <v>0.27</v>
      </c>
    </row>
    <row spans="1:4" r="13">
      <c s="4" t="s" r="A13">
        <v>372</v>
      </c>
    </row>
    <row spans="1:4" r="14">
      <c s="4" t="s" r="A14">
        <v>401</v>
      </c>
      <c s="4" t="s" r="B14">
        <v>412</v>
      </c>
    </row>
    <row spans="1:4" r="15">
      <c s="4" t="s" r="A15">
        <v>403</v>
      </c>
      <c s="4" t="s" r="B15">
        <v>413</v>
      </c>
    </row>
    <row spans="1:4" r="16">
      <c s="4" t="s" r="A16">
        <v>409</v>
      </c>
      <c s="9" t="n" r="B16">
        <v>0.3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95</v>
      </c>
      <c s="2" t="s" r="B1">
        <v>1</v>
      </c>
    </row>
    <row spans="1:3" r="2">
      <c s="2" t="s" r="B2">
        <v>2</v>
      </c>
      <c s="2" t="s" r="C2">
        <v>71</v>
      </c>
    </row>
    <row spans="1:3" r="3">
      <c s="3" t="s" r="A3">
        <v>96</v>
      </c>
    </row>
    <row spans="1:3" r="4">
      <c s="4" t="s" r="A4">
        <v>92</v>
      </c>
      <c s="7" t="n" r="B4">
        <v>-1219994</v>
      </c>
      <c s="7" t="n" r="C4">
        <v>-1842507</v>
      </c>
    </row>
    <row spans="1:3" r="5">
      <c s="3" t="s" r="A5">
        <v>97</v>
      </c>
    </row>
    <row spans="1:3" r="6">
      <c s="4" t="s" r="A6">
        <v>79</v>
      </c>
      <c s="5" t="n" r="B6">
        <v>275477</v>
      </c>
      <c s="5" t="n" r="C6">
        <v>260171</v>
      </c>
    </row>
    <row spans="1:3" r="7">
      <c s="4" t="s" r="A7">
        <v>98</v>
      </c>
      <c s="5" t="n" r="B7">
        <v>13953</v>
      </c>
      <c s="5" t="n" r="C7">
        <v>55070</v>
      </c>
    </row>
    <row spans="1:3" r="8">
      <c s="4" t="s" r="A8">
        <v>83</v>
      </c>
      <c s="5" t="n" r="B8">
        <v>388660</v>
      </c>
      <c s="5" t="n" r="C8">
        <v>305290</v>
      </c>
    </row>
    <row spans="1:3" r="9">
      <c s="4" t="s" r="A9">
        <v>99</v>
      </c>
      <c s="5" t="n" r="B9">
        <v>13500</v>
      </c>
      <c s="5" t="n" r="C9">
        <v>-2133</v>
      </c>
    </row>
    <row spans="1:3" r="10">
      <c s="4" t="s" r="A10">
        <v>100</v>
      </c>
      <c s="5" t="n" r="B10">
        <v>17772</v>
      </c>
      <c s="7" t="n" r="C10">
        <v>-2133</v>
      </c>
    </row>
    <row spans="1:3" r="11">
      <c s="4" t="s" r="A11">
        <v>101</v>
      </c>
      <c s="5" t="n" r="B11">
        <v>-69228</v>
      </c>
      <c s="4" t="s" r="C11">
        <v>43</v>
      </c>
    </row>
    <row spans="1:3" r="12">
      <c s="4" t="s" r="A12">
        <v>102</v>
      </c>
      <c s="7" t="n" r="B12">
        <v>38778</v>
      </c>
      <c s="4" t="s" r="C12">
        <v>43</v>
      </c>
    </row>
    <row spans="1:3" r="13">
      <c s="4" t="s" r="A13">
        <v>103</v>
      </c>
      <c s="4" t="s" r="B13">
        <v>43</v>
      </c>
      <c s="7" t="n" r="C13">
        <v>161489</v>
      </c>
    </row>
    <row spans="1:3" r="14">
      <c s="4" t="s" r="A14">
        <v>104</v>
      </c>
      <c s="5" t="n" r="C14">
        <v>105000</v>
      </c>
    </row>
    <row spans="1:3" r="15">
      <c s="3" t="s" r="A15">
        <v>105</v>
      </c>
    </row>
    <row spans="1:3" r="16">
      <c s="4" t="s" r="A16">
        <v>106</v>
      </c>
      <c s="7" t="n" r="B16">
        <v>-13962</v>
      </c>
      <c s="5" t="n" r="C16">
        <v>-16225</v>
      </c>
    </row>
    <row spans="1:3" r="17">
      <c s="4" t="s" r="A17">
        <v>107</v>
      </c>
      <c s="5" t="n" r="B17">
        <v>6610</v>
      </c>
      <c s="5" t="n" r="C17">
        <v>-6768</v>
      </c>
    </row>
    <row spans="1:3" r="18">
      <c s="4" t="s" r="A18">
        <v>108</v>
      </c>
      <c s="5" t="n" r="B18">
        <v>2189</v>
      </c>
      <c s="5" t="n" r="C18">
        <v>3850</v>
      </c>
    </row>
    <row spans="1:3" r="19">
      <c s="4" t="s" r="A19">
        <v>109</v>
      </c>
      <c s="7" t="n" r="B19">
        <v>153240</v>
      </c>
      <c s="5" t="n" r="C19">
        <v>108952</v>
      </c>
    </row>
    <row spans="1:3" r="20">
      <c s="4" t="s" r="A20">
        <v>110</v>
      </c>
      <c s="4" t="s" r="B20">
        <v>43</v>
      </c>
      <c s="5" t="n" r="C20">
        <v>68390</v>
      </c>
    </row>
    <row spans="1:3" r="21">
      <c s="4" t="s" r="A21">
        <v>111</v>
      </c>
      <c s="7" t="n" r="B21">
        <v>-81966</v>
      </c>
      <c s="5" t="n" r="C21">
        <v>11611</v>
      </c>
    </row>
    <row spans="1:3" r="22">
      <c s="4" t="s" r="A22">
        <v>112</v>
      </c>
      <c s="5" t="n" r="B22">
        <v>64982</v>
      </c>
      <c s="5" t="n" r="C22">
        <v>-77864</v>
      </c>
    </row>
    <row spans="1:3" r="23">
      <c s="4" t="s" r="A23">
        <v>113</v>
      </c>
      <c s="5" t="n" r="B23">
        <v>-11288</v>
      </c>
      <c s="5" t="n" r="C23">
        <v>-9416</v>
      </c>
    </row>
    <row spans="1:3" r="24">
      <c s="4" t="s" r="A24">
        <v>114</v>
      </c>
      <c s="5" t="n" r="B24">
        <v>7193</v>
      </c>
      <c s="5" t="n" r="C24">
        <v>-2121</v>
      </c>
    </row>
    <row spans="1:3" r="25">
      <c s="4" t="s" r="A25">
        <v>115</v>
      </c>
      <c s="5" t="n" r="B25">
        <v>-414084</v>
      </c>
      <c s="5" t="n" r="C25">
        <v>-877211</v>
      </c>
    </row>
    <row spans="1:3" r="26">
      <c s="3" t="s" r="A26">
        <v>116</v>
      </c>
    </row>
    <row spans="1:3" r="27">
      <c s="4" t="s" r="A27">
        <v>117</v>
      </c>
      <c s="5" t="n" r="B27">
        <v>-8968</v>
      </c>
      <c s="5" t="n" r="C27">
        <v>-119773</v>
      </c>
    </row>
    <row spans="1:3" r="28">
      <c s="4" t="s" r="A28">
        <v>118</v>
      </c>
      <c s="5" t="n" r="B28">
        <v>-8968</v>
      </c>
      <c s="5" t="n" r="C28">
        <v>-119773</v>
      </c>
    </row>
    <row spans="1:3" r="29">
      <c s="3" t="s" r="A29">
        <v>119</v>
      </c>
    </row>
    <row spans="1:3" r="30">
      <c s="4" t="s" r="A30">
        <v>120</v>
      </c>
      <c s="7" t="n" r="B30">
        <v>100000</v>
      </c>
      <c s="5" t="n" r="C30">
        <v>50000</v>
      </c>
    </row>
    <row spans="1:3" r="31">
      <c s="4" t="s" r="A31">
        <v>121</v>
      </c>
      <c s="4" t="s" r="B31">
        <v>43</v>
      </c>
      <c s="5" t="n" r="C31">
        <v>105000</v>
      </c>
    </row>
    <row spans="1:3" r="32">
      <c s="4" t="s" r="A32">
        <v>122</v>
      </c>
      <c s="4" t="s" r="B32">
        <v>43</v>
      </c>
      <c s="5" t="n" r="C32">
        <v>-57508</v>
      </c>
    </row>
    <row spans="1:3" r="33">
      <c s="4" t="s" r="A33">
        <v>123</v>
      </c>
      <c s="7" t="n" r="B33">
        <v>398879</v>
      </c>
      <c s="5" t="n" r="C33">
        <v>976000</v>
      </c>
    </row>
    <row spans="1:3" r="34">
      <c s="4" t="s" r="A34">
        <v>124</v>
      </c>
      <c s="4" t="s" r="B34">
        <v>43</v>
      </c>
      <c s="5" t="n" r="C34">
        <v>-40000</v>
      </c>
    </row>
    <row spans="1:3" r="35">
      <c s="4" t="s" r="A35">
        <v>125</v>
      </c>
      <c s="7" t="n" r="B35">
        <v>498879</v>
      </c>
      <c s="5" t="n" r="C35">
        <v>1033492</v>
      </c>
    </row>
    <row spans="1:3" r="36">
      <c s="4" t="s" r="A36">
        <v>126</v>
      </c>
      <c s="5" t="n" r="B36">
        <v>75827</v>
      </c>
      <c s="5" t="n" r="C36">
        <v>36508</v>
      </c>
    </row>
    <row spans="1:3" r="37">
      <c s="4" t="s" r="A37">
        <v>127</v>
      </c>
      <c s="7" t="n" r="B37">
        <v>184063</v>
      </c>
      <c s="5" t="n" r="C37">
        <v>107731</v>
      </c>
    </row>
    <row spans="1:3" r="38">
      <c s="3" t="s" r="A38">
        <v>128</v>
      </c>
    </row>
    <row spans="1:3" r="39">
      <c s="4" t="s" r="A39">
        <v>129</v>
      </c>
      <c s="4" t="s" r="B39">
        <v>43</v>
      </c>
      <c s="5" t="n" r="C39">
        <v>46912</v>
      </c>
    </row>
    <row spans="1:3" r="40">
      <c s="3" t="s" r="A40">
        <v>130</v>
      </c>
    </row>
    <row spans="1:3" r="41">
      <c s="4" t="s" r="A41">
        <v>131</v>
      </c>
      <c s="7" t="n" r="B41">
        <v>77958</v>
      </c>
      <c s="5" t="n" r="C41">
        <v>63577</v>
      </c>
    </row>
    <row spans="1:3" r="42">
      <c s="4" t="s" r="A42">
        <v>132</v>
      </c>
      <c s="5" t="n" r="B42">
        <v>24218</v>
      </c>
      <c s="5" t="n" r="C42">
        <v>11800</v>
      </c>
    </row>
    <row spans="1:3" r="43">
      <c s="4" t="s" r="A43">
        <v>133</v>
      </c>
      <c s="5" t="n" r="B43">
        <v>690145</v>
      </c>
      <c s="5" t="n" r="C43">
        <v>299500</v>
      </c>
    </row>
    <row spans="1:3" r="44">
      <c s="4" t="s" r="A44">
        <v>134</v>
      </c>
      <c s="7" t="n" r="B44">
        <v>3421</v>
      </c>
      <c s="7" t="n" r="C44">
        <v>4738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0"/>
    <col customWidth="1" max="3" min="3" width="30"/>
  </cols>
  <sheetData>
    <row spans="1:3" r="1">
      <c s="1" t="s" r="A1">
        <v>414</v>
      </c>
      <c s="2" t="s" r="B1">
        <v>1</v>
      </c>
    </row>
    <row spans="1:3" r="2">
      <c s="2" t="s" r="B2">
        <v>381</v>
      </c>
      <c s="2" t="s" r="C2">
        <v>381</v>
      </c>
    </row>
    <row spans="1:3" r="3">
      <c s="4" t="s" r="A3">
        <v>415</v>
      </c>
      <c s="5" t="n" r="B3">
        <v>200028</v>
      </c>
      <c s="5" t="n" r="C3">
        <v>200028</v>
      </c>
    </row>
    <row spans="1:3" r="4">
      <c s="4" t="s" r="A4">
        <v>416</v>
      </c>
      <c s="4" t="s" r="C4">
        <v>417</v>
      </c>
    </row>
    <row spans="1:3" r="5">
      <c s="4" t="s" r="A5">
        <v>418</v>
      </c>
      <c s="5" t="n" r="B5">
        <v>200028</v>
      </c>
      <c s="5" t="n" r="C5">
        <v>200028</v>
      </c>
    </row>
    <row spans="1:3" r="6">
      <c s="4" t="s" r="A6">
        <v>234</v>
      </c>
    </row>
    <row spans="1:3" r="7">
      <c s="4" t="s" r="A7">
        <v>419</v>
      </c>
      <c s="9" t="n" r="B7">
        <v>0.01</v>
      </c>
    </row>
    <row spans="1:3" r="8">
      <c s="4" t="s" r="A8">
        <v>420</v>
      </c>
      <c s="9" t="n" r="B8">
        <v>0.37</v>
      </c>
    </row>
    <row spans="1:3" r="9">
      <c s="4" t="s" r="A9">
        <v>415</v>
      </c>
      <c s="5" t="n" r="B9">
        <v>200028</v>
      </c>
      <c s="5" t="n" r="C9">
        <v>200028</v>
      </c>
    </row>
    <row spans="1:3" r="10">
      <c s="4" t="s" r="A10">
        <v>421</v>
      </c>
      <c s="9" t="n" r="B10">
        <v>0.12</v>
      </c>
      <c s="9" t="n" r="C10">
        <v>0.12</v>
      </c>
    </row>
    <row spans="1:3" r="11">
      <c s="4" t="s" r="A11">
        <v>416</v>
      </c>
      <c s="4" t="s" r="B11">
        <v>417</v>
      </c>
    </row>
    <row spans="1:3" r="12">
      <c s="4" t="s" r="A12">
        <v>418</v>
      </c>
      <c s="5" t="n" r="B12">
        <v>200028</v>
      </c>
      <c s="5" t="n" r="C12">
        <v>200028</v>
      </c>
    </row>
    <row spans="1:3" r="13">
      <c s="4" t="s" r="A13">
        <v>422</v>
      </c>
      <c s="9" t="n" r="B13">
        <v>0.12</v>
      </c>
      <c s="9" t="n" r="C13">
        <v>0.1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s="1" t="s" r="A1">
        <v>423</v>
      </c>
      <c s="2" t="s" r="B1">
        <v>1</v>
      </c>
    </row>
    <row spans="1:2" r="2">
      <c s="2" t="s" r="B2">
        <v>381</v>
      </c>
    </row>
    <row spans="1:2" r="3">
      <c s="4" t="s" r="A3">
        <v>424</v>
      </c>
      <c s="5" t="n" r="B3">
        <v>228139</v>
      </c>
    </row>
    <row spans="1:2" r="4">
      <c s="4" t="s" r="A4">
        <v>425</v>
      </c>
      <c s="5" t="n" r="B4">
        <v>-406621</v>
      </c>
    </row>
    <row spans="1:2" r="5">
      <c s="4" t="s" r="A5">
        <v>426</v>
      </c>
      <c s="4" t="s" r="B5">
        <v>43</v>
      </c>
    </row>
    <row spans="1:2" r="6">
      <c s="4" t="s" r="A6">
        <v>427</v>
      </c>
      <c s="5" t="n" r="B6">
        <v>200028</v>
      </c>
    </row>
    <row spans="1:2" r="7">
      <c s="4" t="s" r="A7">
        <v>428</v>
      </c>
      <c s="5" t="n" r="B7">
        <v>200028</v>
      </c>
    </row>
    <row spans="1:2" r="8">
      <c s="4" t="s" r="A8">
        <v>396</v>
      </c>
      <c s="9" t="n" r="B8">
        <v>0.01</v>
      </c>
    </row>
    <row spans="1:2" r="9">
      <c s="4" t="s" r="A9">
        <v>397</v>
      </c>
      <c s="9" t="n" r="B9">
        <v>0.2</v>
      </c>
    </row>
    <row spans="1:2" r="10">
      <c s="4" t="s" r="A10">
        <v>398</v>
      </c>
      <c s="4" t="s" r="B10">
        <v>43</v>
      </c>
    </row>
    <row spans="1:2" r="11">
      <c s="4" t="s" r="A11">
        <v>429</v>
      </c>
      <c s="9" t="n" r="B11">
        <v>0.12</v>
      </c>
    </row>
    <row spans="1:2" r="12">
      <c s="4" t="s" r="A12">
        <v>430</v>
      </c>
      <c s="9" t="n" r="B12">
        <v>0.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s>
  <sheetData>
    <row spans="1:4" r="1">
      <c s="1" t="s" r="A1">
        <v>431</v>
      </c>
      <c s="2" t="s" r="B1">
        <v>1</v>
      </c>
    </row>
    <row spans="1:4" r="2">
      <c s="2" t="s" r="B2">
        <v>2</v>
      </c>
      <c s="2" t="s" r="C2">
        <v>2</v>
      </c>
      <c s="2" t="s" r="D2">
        <v>71</v>
      </c>
    </row>
    <row spans="1:4" r="3">
      <c s="4" t="s" r="A3">
        <v>401</v>
      </c>
      <c s="4" t="s" r="D3">
        <v>402</v>
      </c>
    </row>
    <row spans="1:4" r="4">
      <c s="4" t="s" r="A4">
        <v>403</v>
      </c>
      <c s="4" t="s" r="D4">
        <v>404</v>
      </c>
    </row>
    <row spans="1:4" r="5">
      <c s="4" t="s" r="A5">
        <v>405</v>
      </c>
      <c s="4" t="s" r="C5">
        <v>43</v>
      </c>
      <c s="4" t="s" r="D5">
        <v>43</v>
      </c>
    </row>
    <row spans="1:4" r="6">
      <c s="4" t="s" r="A6">
        <v>406</v>
      </c>
      <c s="4" t="s" r="C6">
        <v>355</v>
      </c>
      <c s="4" t="s" r="D6">
        <v>407</v>
      </c>
    </row>
    <row spans="1:4" r="7">
      <c s="4" t="s" r="A7">
        <v>408</v>
      </c>
      <c s="4" t="s" r="C7">
        <v>43</v>
      </c>
      <c s="4" t="s" r="D7">
        <v>43</v>
      </c>
    </row>
    <row spans="1:4" r="8">
      <c s="4" t="s" r="A8">
        <v>432</v>
      </c>
      <c s="9" t="n" r="D8">
        <v>3.96</v>
      </c>
    </row>
    <row spans="1:4" r="9">
      <c s="4" t="s" r="A9">
        <v>433</v>
      </c>
    </row>
    <row spans="1:4" r="10">
      <c s="4" t="s" r="A10">
        <v>401</v>
      </c>
      <c s="4" t="s" r="D10">
        <v>402</v>
      </c>
    </row>
    <row spans="1:4" r="11">
      <c s="4" t="s" r="A11">
        <v>403</v>
      </c>
      <c s="4" t="s" r="D11">
        <v>404</v>
      </c>
    </row>
    <row spans="1:4" r="12">
      <c s="4" t="s" r="A12">
        <v>405</v>
      </c>
      <c s="4" t="s" r="B12">
        <v>43</v>
      </c>
      <c s="4" t="s" r="D12">
        <v>43</v>
      </c>
    </row>
    <row spans="1:4" r="13">
      <c s="4" t="s" r="A13">
        <v>406</v>
      </c>
      <c s="4" t="s" r="B13">
        <v>355</v>
      </c>
      <c s="4" t="s" r="D13">
        <v>407</v>
      </c>
    </row>
    <row spans="1:4" r="14">
      <c s="4" t="s" r="A14">
        <v>408</v>
      </c>
      <c s="4" t="s" r="B14">
        <v>43</v>
      </c>
      <c s="4" t="s" r="D14">
        <v>43</v>
      </c>
    </row>
    <row spans="1:4" r="15">
      <c s="4" t="s" r="A15">
        <v>432</v>
      </c>
      <c s="9" t="n" r="D15">
        <v>3.96</v>
      </c>
    </row>
    <row spans="1:4" r="16">
      <c s="4" t="s" r="A16">
        <v>375</v>
      </c>
    </row>
    <row spans="1:4" r="17">
      <c s="4" t="s" r="A17">
        <v>401</v>
      </c>
      <c s="4" t="s" r="B17">
        <v>410</v>
      </c>
    </row>
    <row spans="1:4" r="18">
      <c s="4" t="s" r="A18">
        <v>403</v>
      </c>
      <c s="4" t="s" r="B18">
        <v>411</v>
      </c>
    </row>
    <row spans="1:4" r="19">
      <c s="4" t="s" r="A19">
        <v>432</v>
      </c>
      <c s="9" t="n" r="B19">
        <v>0.27</v>
      </c>
    </row>
    <row spans="1:4" r="20">
      <c s="4" t="s" r="A20">
        <v>434</v>
      </c>
    </row>
    <row spans="1:4" r="21">
      <c s="4" t="s" r="A21">
        <v>401</v>
      </c>
      <c s="4" t="s" r="B21">
        <v>410</v>
      </c>
    </row>
    <row spans="1:4" r="22">
      <c s="4" t="s" r="A22">
        <v>403</v>
      </c>
      <c s="4" t="s" r="B22">
        <v>411</v>
      </c>
    </row>
    <row spans="1:4" r="23">
      <c s="4" t="s" r="A23">
        <v>432</v>
      </c>
      <c s="9" t="n" r="B23">
        <v>0.27</v>
      </c>
    </row>
    <row spans="1:4" r="24">
      <c s="4" t="s" r="A24">
        <v>372</v>
      </c>
    </row>
    <row spans="1:4" r="25">
      <c s="4" t="s" r="A25">
        <v>401</v>
      </c>
      <c s="4" t="s" r="B25">
        <v>412</v>
      </c>
    </row>
    <row spans="1:4" r="26">
      <c s="4" t="s" r="A26">
        <v>403</v>
      </c>
      <c s="4" t="s" r="B26">
        <v>413</v>
      </c>
    </row>
    <row spans="1:4" r="27">
      <c s="4" t="s" r="A27">
        <v>432</v>
      </c>
      <c s="9" t="n" r="B27">
        <v>0.32</v>
      </c>
    </row>
    <row spans="1:4" r="28">
      <c s="4" t="s" r="A28">
        <v>435</v>
      </c>
    </row>
    <row spans="1:4" r="29">
      <c s="4" t="s" r="A29">
        <v>401</v>
      </c>
      <c s="4" t="s" r="B29">
        <v>412</v>
      </c>
    </row>
    <row spans="1:4" r="30">
      <c s="4" t="s" r="A30">
        <v>403</v>
      </c>
      <c s="4" t="s" r="B30">
        <v>413</v>
      </c>
    </row>
    <row spans="1:4" r="31">
      <c s="4" t="s" r="A31">
        <v>432</v>
      </c>
      <c s="9" t="n" r="B31">
        <v>0.3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70"/>
    <col customWidth="1" max="2" min="2" width="20"/>
    <col customWidth="1" max="3" min="3" width="20"/>
    <col customWidth="1" max="4" min="4" width="24"/>
    <col customWidth="1" max="5" min="5" width="21"/>
    <col customWidth="1" max="6" min="6" width="21"/>
    <col customWidth="1" max="7" min="7" width="21"/>
    <col customWidth="1" max="8" min="8" width="21"/>
    <col customWidth="1" max="9" min="9" width="27"/>
    <col customWidth="1" max="10" min="10" width="21"/>
    <col customWidth="1" max="11" min="11" width="21"/>
    <col customWidth="1" max="12" min="12" width="24"/>
  </cols>
  <sheetData>
    <row spans="1:12" r="1">
      <c s="1" t="s" r="A1">
        <v>436</v>
      </c>
      <c s="2" t="s" r="B1">
        <v>437</v>
      </c>
      <c s="2" t="s" r="C1">
        <v>438</v>
      </c>
      <c s="2" t="s" r="D1">
        <v>439</v>
      </c>
      <c s="2" t="s" r="E1">
        <v>440</v>
      </c>
      <c s="2" t="s" r="F1">
        <v>441</v>
      </c>
      <c s="2" t="s" r="G1">
        <v>440</v>
      </c>
      <c s="2" t="s" r="H1">
        <v>442</v>
      </c>
      <c s="2" t="s" r="I1">
        <v>443</v>
      </c>
      <c s="2" t="s" r="J1">
        <v>440</v>
      </c>
      <c s="2" t="s" r="K1">
        <v>440</v>
      </c>
      <c s="2" t="s" r="L1">
        <v>444</v>
      </c>
    </row>
    <row spans="1:12" r="2">
      <c s="4" t="s" r="A2">
        <v>445</v>
      </c>
      <c s="5" t="n" r="B2">
        <v>50000</v>
      </c>
    </row>
    <row spans="1:12" r="3">
      <c s="4" t="s" r="A3">
        <v>446</v>
      </c>
    </row>
    <row spans="1:12" r="4">
      <c s="4" t="s" r="A4">
        <v>447</v>
      </c>
      <c s="5" t="n" r="B4">
        <v>52500</v>
      </c>
    </row>
    <row spans="1:12" r="5">
      <c s="4" t="s" r="A5">
        <v>448</v>
      </c>
      <c s="5" t="n" r="B5">
        <v>97500</v>
      </c>
    </row>
    <row spans="1:12" r="6">
      <c s="4" t="s" r="A6">
        <v>449</v>
      </c>
    </row>
    <row spans="1:12" r="7">
      <c s="4" t="s" r="A7">
        <v>447</v>
      </c>
      <c s="5" t="n" r="C7">
        <v>52500</v>
      </c>
    </row>
    <row spans="1:12" r="8">
      <c s="4" t="s" r="A8">
        <v>450</v>
      </c>
    </row>
    <row spans="1:12" r="9">
      <c s="4" t="s" r="A9">
        <v>451</v>
      </c>
      <c s="5" t="n" r="I9">
        <v>140000</v>
      </c>
    </row>
    <row spans="1:12" r="10">
      <c s="4" t="s" r="A10">
        <v>445</v>
      </c>
      <c s="5" t="n" r="I10">
        <v>50000</v>
      </c>
    </row>
    <row spans="1:12" r="11">
      <c s="4" t="s" r="A11">
        <v>452</v>
      </c>
      <c s="7" t="n" r="I11">
        <v>116000</v>
      </c>
    </row>
    <row spans="1:12" r="12">
      <c s="4" t="s" r="A12">
        <v>453</v>
      </c>
    </row>
    <row spans="1:12" r="13">
      <c s="4" t="s" r="A13">
        <v>451</v>
      </c>
      <c s="5" t="n" r="I13">
        <v>20000</v>
      </c>
    </row>
    <row spans="1:12" r="14">
      <c s="4" t="s" r="A14">
        <v>447</v>
      </c>
      <c s="5" t="n" r="I14">
        <v>150000</v>
      </c>
    </row>
    <row spans="1:12" r="15">
      <c s="4" t="s" r="A15">
        <v>454</v>
      </c>
      <c s="7" t="n" r="I15">
        <v>20000</v>
      </c>
    </row>
    <row spans="1:12" r="16">
      <c s="4" t="s" r="A16">
        <v>375</v>
      </c>
    </row>
    <row spans="1:12" r="17">
      <c s="4" t="s" r="A17">
        <v>455</v>
      </c>
      <c s="4" t="s" r="I17">
        <v>456</v>
      </c>
    </row>
    <row spans="1:12" r="18">
      <c s="4" t="s" r="A18">
        <v>240</v>
      </c>
    </row>
    <row spans="1:12" r="19">
      <c s="4" t="s" r="A19">
        <v>457</v>
      </c>
      <c s="4" t="s" r="I19">
        <v>261</v>
      </c>
    </row>
    <row spans="1:12" r="20">
      <c s="4" t="s" r="A20">
        <v>458</v>
      </c>
      <c s="7" t="n" r="F20">
        <v>34767</v>
      </c>
      <c s="7" t="n" r="G20">
        <v>34766</v>
      </c>
      <c s="7" t="n" r="I20">
        <v>104299</v>
      </c>
      <c s="7" t="n" r="J20">
        <v>104299</v>
      </c>
    </row>
    <row spans="1:12" r="21">
      <c s="4" t="s" r="A21">
        <v>459</v>
      </c>
    </row>
    <row spans="1:12" r="22">
      <c s="4" t="s" r="A22">
        <v>460</v>
      </c>
      <c s="4" t="s" r="I22">
        <v>461</v>
      </c>
    </row>
    <row spans="1:12" r="23">
      <c s="4" t="s" r="A23">
        <v>462</v>
      </c>
    </row>
    <row spans="1:12" r="24">
      <c s="4" t="s" r="A24">
        <v>460</v>
      </c>
      <c s="4" t="s" r="I24">
        <v>306</v>
      </c>
    </row>
    <row spans="1:12" r="25">
      <c s="4" t="s" r="A25">
        <v>463</v>
      </c>
    </row>
    <row spans="1:12" r="26">
      <c s="4" t="s" r="A26">
        <v>464</v>
      </c>
      <c s="5" t="n" r="L26">
        <v>5900</v>
      </c>
    </row>
    <row spans="1:12" r="27">
      <c s="4" t="s" r="A27">
        <v>243</v>
      </c>
    </row>
    <row spans="1:12" r="28">
      <c s="4" t="s" r="A28">
        <v>458</v>
      </c>
      <c s="7" t="n" r="E28">
        <v>51873</v>
      </c>
      <c s="5" t="n" r="F28">
        <v>51873</v>
      </c>
      <c s="7" t="n" r="G28">
        <v>45867</v>
      </c>
      <c s="7" t="n" r="H28">
        <v>155617</v>
      </c>
      <c s="7" t="n" r="J28">
        <v>155617</v>
      </c>
    </row>
    <row spans="1:12" r="29">
      <c s="4" t="s" r="A29">
        <v>465</v>
      </c>
      <c s="7" t="n" r="L29">
        <v>475000</v>
      </c>
    </row>
    <row spans="1:12" r="30">
      <c s="4" t="s" r="A30">
        <v>466</v>
      </c>
      <c s="4" t="s" r="L30">
        <v>467</v>
      </c>
    </row>
    <row spans="1:12" r="31">
      <c s="4" t="s" r="A31">
        <v>468</v>
      </c>
    </row>
    <row spans="1:12" r="32">
      <c s="4" t="s" r="A32">
        <v>460</v>
      </c>
      <c s="4" t="s" r="L32">
        <v>469</v>
      </c>
    </row>
    <row spans="1:12" r="33">
      <c s="4" t="s" r="A33">
        <v>470</v>
      </c>
    </row>
    <row spans="1:12" r="34">
      <c s="4" t="s" r="A34">
        <v>460</v>
      </c>
      <c s="4" t="s" r="L34">
        <v>461</v>
      </c>
    </row>
    <row spans="1:12" r="35">
      <c s="4" t="s" r="A35">
        <v>245</v>
      </c>
    </row>
    <row spans="1:12" r="36">
      <c s="4" t="s" r="A36">
        <v>458</v>
      </c>
      <c s="7" t="n" r="F36">
        <v>44064</v>
      </c>
      <c s="7" t="n" r="I36">
        <v>132192</v>
      </c>
      <c s="7" t="n" r="K36">
        <v>138075</v>
      </c>
    </row>
    <row spans="1:12" r="37">
      <c s="4" t="s" r="A37">
        <v>464</v>
      </c>
      <c s="5" t="n" r="D37">
        <v>6000</v>
      </c>
    </row>
    <row spans="1:12" r="38">
      <c s="4" t="s" r="A38">
        <v>465</v>
      </c>
      <c s="7" t="n" r="D38">
        <v>475000</v>
      </c>
    </row>
    <row spans="1:12" r="39">
      <c s="4" t="s" r="A39">
        <v>466</v>
      </c>
      <c s="4" t="s" r="D39">
        <v>299</v>
      </c>
    </row>
    <row spans="1:12" r="40">
      <c s="4" t="s" r="A40">
        <v>471</v>
      </c>
    </row>
    <row spans="1:12" r="41">
      <c s="4" t="s" r="A41">
        <v>460</v>
      </c>
      <c s="4" t="s" r="D41">
        <v>469</v>
      </c>
    </row>
    <row spans="1:12" r="42">
      <c s="4" t="s" r="A42">
        <v>472</v>
      </c>
    </row>
    <row spans="1:12" r="43">
      <c s="4" t="s" r="A43">
        <v>460</v>
      </c>
      <c s="4" t="s" r="D43">
        <v>46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t="s" r="A1">
        <v>473</v>
      </c>
      <c s="2" t="s" r="B1">
        <v>441</v>
      </c>
    </row>
    <row spans="1:2" r="2">
      <c s="4" t="s" r="A2">
        <v>240</v>
      </c>
    </row>
    <row spans="1:2" r="3">
      <c s="5" t="n" r="A3">
        <v>2015</v>
      </c>
      <c s="7" t="n" r="B3">
        <v>50243</v>
      </c>
    </row>
    <row spans="1:2" r="4">
      <c s="5" t="n" r="A4">
        <v>2016</v>
      </c>
      <c s="5" t="n" r="B4">
        <v>206498</v>
      </c>
    </row>
    <row spans="1:2" r="5">
      <c s="5" t="n" r="A5">
        <v>2017</v>
      </c>
      <c s="5" t="n" r="B5">
        <v>212692</v>
      </c>
    </row>
    <row spans="1:2" r="6">
      <c s="5" t="n" r="A6">
        <v>2018</v>
      </c>
      <c s="5" t="n" r="B6">
        <v>219073</v>
      </c>
    </row>
    <row spans="1:2" r="7">
      <c s="5" t="n" r="A7">
        <v>2019</v>
      </c>
      <c s="5" t="n" r="B7">
        <v>225645</v>
      </c>
    </row>
    <row spans="1:2" r="8">
      <c s="4" t="s" r="A8">
        <v>474</v>
      </c>
      <c s="5" t="n" r="B8">
        <v>38265</v>
      </c>
    </row>
    <row spans="1:2" r="9">
      <c s="4" t="s" r="A9">
        <v>271</v>
      </c>
      <c s="5" t="n" r="B9">
        <v>952416</v>
      </c>
    </row>
    <row spans="1:2" r="10">
      <c s="4" t="s" r="A10">
        <v>243</v>
      </c>
    </row>
    <row spans="1:2" r="11">
      <c s="5" t="n" r="A11">
        <v>2015</v>
      </c>
      <c s="5" t="n" r="B11">
        <v>59730</v>
      </c>
    </row>
    <row spans="1:2" r="12">
      <c s="5" t="n" r="A12">
        <v>2016</v>
      </c>
      <c s="5" t="n" r="B12">
        <v>247682</v>
      </c>
    </row>
    <row spans="1:2" r="13">
      <c s="5" t="n" r="A13">
        <v>2017</v>
      </c>
      <c s="5" t="n" r="B13">
        <v>257589</v>
      </c>
    </row>
    <row spans="1:2" r="14">
      <c s="5" t="n" r="A14">
        <v>2018</v>
      </c>
      <c s="5" t="n" r="B14">
        <v>267891</v>
      </c>
    </row>
    <row spans="1:2" r="15">
      <c s="5" t="n" r="A15">
        <v>2019</v>
      </c>
      <c s="5" t="n" r="B15">
        <v>278606</v>
      </c>
    </row>
    <row spans="1:2" r="16">
      <c s="4" t="s" r="A16">
        <v>474</v>
      </c>
      <c s="5" t="n" r="B16">
        <v>694884</v>
      </c>
    </row>
    <row spans="1:2" r="17">
      <c s="4" t="s" r="A17">
        <v>271</v>
      </c>
      <c s="5" t="n" r="B17">
        <v>1806382</v>
      </c>
    </row>
    <row spans="1:2" r="18">
      <c s="4" t="s" r="A18">
        <v>245</v>
      </c>
    </row>
    <row spans="1:2" r="19">
      <c s="5" t="n" r="A19">
        <v>2015</v>
      </c>
      <c s="5" t="n" r="B19">
        <v>50407</v>
      </c>
    </row>
    <row spans="1:2" r="20">
      <c s="5" t="n" r="A20">
        <v>2016</v>
      </c>
      <c s="5" t="n" r="B20">
        <v>203648</v>
      </c>
    </row>
    <row spans="1:2" r="21">
      <c s="5" t="n" r="A21">
        <v>2017</v>
      </c>
      <c s="5" t="n" r="B21">
        <v>211794</v>
      </c>
    </row>
    <row spans="1:2" r="22">
      <c s="5" t="n" r="A22">
        <v>2018</v>
      </c>
      <c s="5" t="n" r="B22">
        <v>220266</v>
      </c>
    </row>
    <row spans="1:2" r="23">
      <c s="5" t="n" r="A23">
        <v>2019</v>
      </c>
      <c s="5" t="n" r="B23">
        <v>229077</v>
      </c>
    </row>
    <row spans="1:2" r="24">
      <c s="4" t="s" r="A24">
        <v>474</v>
      </c>
      <c s="5" t="n" r="B24">
        <v>964800</v>
      </c>
    </row>
    <row spans="1:2" r="25">
      <c s="4" t="s" r="A25">
        <v>271</v>
      </c>
      <c s="7" t="n" r="B25">
        <v>187999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s="1" t="s" r="A1">
        <v>475</v>
      </c>
      <c s="2" t="s" r="B1">
        <v>1</v>
      </c>
    </row>
    <row spans="1:4" r="2">
      <c s="2" t="s" r="B2">
        <v>2</v>
      </c>
      <c s="2" t="s" r="C2">
        <v>476</v>
      </c>
      <c s="2" t="s" r="D2">
        <v>25</v>
      </c>
    </row>
    <row spans="1:4" r="3">
      <c s="4" t="s" r="A3">
        <v>66</v>
      </c>
      <c s="5" t="n" r="B3">
        <v>41469367</v>
      </c>
      <c s="5" t="n" r="D3">
        <v>33563830</v>
      </c>
    </row>
    <row spans="1:4" r="4">
      <c s="4" t="s" r="A4">
        <v>477</v>
      </c>
    </row>
    <row spans="1:4" r="5">
      <c s="4" t="s" r="A5">
        <v>66</v>
      </c>
      <c s="5" t="n" r="C5">
        <v>166667</v>
      </c>
    </row>
    <row spans="1:4" r="6">
      <c s="4" t="s" r="A6">
        <v>373</v>
      </c>
      <c s="9" t="n" r="C6">
        <v>0.09</v>
      </c>
    </row>
    <row spans="1:4" r="7">
      <c s="4" t="s" r="A7">
        <v>478</v>
      </c>
      <c s="7" t="n" r="C7">
        <v>15000</v>
      </c>
    </row>
    <row spans="1:4" r="8">
      <c s="4" t="s" r="A8">
        <v>479</v>
      </c>
    </row>
    <row spans="1:4" r="9">
      <c s="4" t="s" r="A9">
        <v>480</v>
      </c>
      <c s="5" t="n" r="B9">
        <v>15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5</v>
      </c>
      <c s="2" t="s" r="B1">
        <v>1</v>
      </c>
    </row>
    <row spans="1:2" r="2">
      <c s="2" t="s" r="B2">
        <v>2</v>
      </c>
    </row>
    <row spans="1:2" r="3">
      <c s="3" t="s" r="A3">
        <v>136</v>
      </c>
    </row>
    <row spans="1:2" r="4">
      <c s="4" t="s" r="A4">
        <v>135</v>
      </c>
      <c s="4" t="s" r="B4">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38</v>
      </c>
      <c s="2" t="s" r="B1">
        <v>1</v>
      </c>
    </row>
    <row spans="1:2" r="2">
      <c s="2" t="s" r="B2">
        <v>2</v>
      </c>
    </row>
    <row spans="1:2" r="3">
      <c s="3" t="s" r="A3">
        <v>139</v>
      </c>
    </row>
    <row spans="1:2" r="4">
      <c s="4" t="s" r="A4">
        <v>138</v>
      </c>
      <c s="4" t="s" r="B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41</v>
      </c>
      <c s="2" t="s" r="B1">
        <v>1</v>
      </c>
    </row>
    <row spans="1:2" r="2">
      <c s="2" t="s" r="B2">
        <v>2</v>
      </c>
    </row>
    <row spans="1:2" r="3">
      <c s="3" t="s" r="A3">
        <v>139</v>
      </c>
    </row>
    <row spans="1:2" r="4">
      <c s="4" t="s" r="A4">
        <v>141</v>
      </c>
      <c s="4" t="s"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t="s" r="A1">
        <v>143</v>
      </c>
      <c s="2" t="s" r="B1">
        <v>1</v>
      </c>
    </row>
    <row spans="1:2" r="2">
      <c s="2" t="s" r="B2">
        <v>2</v>
      </c>
    </row>
    <row spans="1:2" r="3">
      <c s="3" t="s" r="A3">
        <v>143</v>
      </c>
    </row>
    <row spans="1:2" r="4">
      <c s="4" t="s" r="A4">
        <v>143</v>
      </c>
      <c s="4" t="s"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History and Organization</vt:lpstr>
      <vt:lpstr>Basis of Presentation</vt:lpstr>
      <vt:lpstr>Summary of Significant Accounti</vt:lpstr>
      <vt:lpstr>Going Concern</vt:lpstr>
      <vt:lpstr>Inventory</vt:lpstr>
      <vt:lpstr>Fixed Assets</vt:lpstr>
      <vt:lpstr>Intangible Assets</vt:lpstr>
      <vt:lpstr>Deferred Revenue</vt:lpstr>
      <vt:lpstr>Incentive From Lessor</vt:lpstr>
      <vt:lpstr>Note Payable Lessor</vt:lpstr>
      <vt:lpstr>Convertible Note Payable</vt:lpstr>
      <vt:lpstr>Private Placement Offerings</vt:lpstr>
      <vt:lpstr>Stockholders' Deficit</vt:lpstr>
      <vt:lpstr>Stock Options and Warrants</vt:lpstr>
      <vt:lpstr>Related Party Transactions</vt:lpstr>
      <vt:lpstr>Commitments and Contingencies</vt:lpstr>
      <vt:lpstr>Subsequent Events</vt:lpstr>
      <vt:lpstr>Summary of Significant Accoun23</vt:lpstr>
      <vt:lpstr>Summary of Significant Accoun24</vt:lpstr>
      <vt:lpstr>Inventory (Tables)</vt:lpstr>
      <vt:lpstr>Fixed Assets (Tables)</vt:lpstr>
      <vt:lpstr>Intangible Assets (Tables)</vt:lpstr>
      <vt:lpstr>Deferred Revenue (Tables)</vt:lpstr>
      <vt:lpstr>Stock Options and Warrants (Tab</vt:lpstr>
      <vt:lpstr>Commitments and Contingencies (</vt:lpstr>
      <vt:lpstr>History and Organization (Detai</vt:lpstr>
      <vt:lpstr>Summary of Significant Accoun32</vt:lpstr>
      <vt:lpstr>Summary of Significant Accoun33</vt:lpstr>
      <vt:lpstr>Going Concern (Details Narrativ</vt:lpstr>
      <vt:lpstr>Inventory - Schedule of Invento</vt:lpstr>
      <vt:lpstr>Fixed Assets (Details Narrative</vt:lpstr>
      <vt:lpstr>Fixed Assets - Schedule of Fixe</vt:lpstr>
      <vt:lpstr>Intangible Assets (Details Narr</vt:lpstr>
      <vt:lpstr>Intangible Assets - Schedule of</vt:lpstr>
      <vt:lpstr>Deferred Revenue - Schedule of </vt:lpstr>
      <vt:lpstr>Incentive From Lessor (Details </vt:lpstr>
      <vt:lpstr>Note Payable Lessor (Details Na</vt:lpstr>
      <vt:lpstr>Convertible Note Payable (Detai</vt:lpstr>
      <vt:lpstr>Private Placement Offerings (De</vt:lpstr>
      <vt:lpstr>Stockholders' Deficit (Details </vt:lpstr>
      <vt:lpstr>Stock Options and Warrants (Det</vt:lpstr>
      <vt:lpstr>Stock Options and Warrants - Su</vt:lpstr>
      <vt:lpstr>Stock Options and Warrants - 48</vt:lpstr>
      <vt:lpstr>Stock Options and Warrants - We</vt:lpstr>
      <vt:lpstr>Stock Options and Warrants - Sc</vt:lpstr>
      <vt:lpstr>Stock Option and Warrants - Sch</vt:lpstr>
      <vt:lpstr>Stock Options and Warrants - 52</vt:lpstr>
      <vt:lpstr>Commitments and Contingencies53</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7T06:21:12Z</dcterms:created>
  <dcterms:modified xmlns:dcterms="http://purl.org/dc/terms/" xmlns:xsi="http://www.w3.org/2001/XMLSchema-instance" xsi:type="dcterms:W3CDTF">2015-11-17T06:21:12Z</dcterms:modified>
  <dc:title xmlns:dc="http://purl.org/dc/elements/1.1/">Untitled</dc:title>
  <dc:description xmlns:dc="http://purl.org/dc/elements/1.1/"/>
  <dc:subject xmlns:dc="http://purl.org/dc/elements/1.1/"/>
  <cp:keywords/>
  <cp:category/>
</cp:coreProperties>
</file>